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23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N-2 - USD ($)</t>
        </is>
      </c>
      <c r="C1" s="2" t="inlineStr">
        <is>
          <t>Jan. 14, 2025</t>
        </is>
      </c>
      <c r="D1" s="2" t="inlineStr">
        <is>
          <t>Dec. 26, 2024</t>
        </is>
      </c>
      <c r="E1" s="2" t="inlineStr">
        <is>
          <t>Sep. 30, 2024</t>
        </is>
      </c>
      <c r="F1" s="2" t="inlineStr">
        <is>
          <t>Sep. 30, 2023</t>
        </is>
      </c>
      <c r="G1" s="2" t="inlineStr">
        <is>
          <t>Sep. 30, 2022</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tity Central Index Key</t>
        </is>
      </c>
      <c r="C3" s="4" t="inlineStr">
        <is>
          <t>0001872371</t>
        </is>
      </c>
      <c r="D3" s="4" t="inlineStr">
        <is>
          <t xml:space="preserve"> </t>
        </is>
      </c>
      <c r="E3" s="4" t="inlineStr">
        <is>
          <t xml:space="preserve"> </t>
        </is>
      </c>
      <c r="F3" s="4" t="inlineStr">
        <is>
          <t xml:space="preserve"> </t>
        </is>
      </c>
      <c r="G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row>
    <row r="6">
      <c r="A6" s="4" t="inlineStr">
        <is>
          <t>Entity Registrant Name</t>
        </is>
      </c>
      <c r="C6" s="4" t="inlineStr">
        <is>
          <t>Oaktree Strategic Credit Fund</t>
        </is>
      </c>
      <c r="D6" s="4" t="inlineStr">
        <is>
          <t xml:space="preserve"> </t>
        </is>
      </c>
      <c r="E6" s="4" t="inlineStr">
        <is>
          <t xml:space="preserve"> </t>
        </is>
      </c>
      <c r="F6" s="4" t="inlineStr">
        <is>
          <t xml:space="preserve"> </t>
        </is>
      </c>
      <c r="G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holder Transaction Expenses [Table Text Block]</t>
        </is>
      </c>
      <c r="C8" s="4" t="inlineStr">
        <is>
          <t>Class T Class S Class D Class I
Shareholder transaction expenses (fees paid directly from your investment)
Maximum sales load (1) 3.5 % 3.5 % 1.5 % —  %
Maximum Early Repurchase Deduction (2) 2.0 % 2.0 % 2.0 % 2.0 %
(1) No upfront sales load will be paid to the Fund or the Distribution Manager with respect to Class T shares, Class S shares, Class D shares or Class I shares, however, if you buy Class T shares,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a 3.5% cap on NAV for Class T shares and Class S shares. For Class T shares, the 3.5% includes a maximum of 3.0% for upfront selling commissions and a maximum of 0.50% for the dealer fee, for a total maximum upfront placement fee of 3.5%. Selling agents will not charge such fees on Class I shares. Please consult your selling agent for additional information.
(2) Under our share repurchase program, to the extent we offer to repurchase shares in any particular quarter pursuant to a tender offer, we expect to repurchase shares pursuant to tender offers on or around the last business day of that quarter at a purchase price equal to the NAV per share as of the last calendar day of the applicable quarter (the “Valuation Date”), except that shares that a prospective repurchase date that is within the one-year one-year</t>
        </is>
      </c>
      <c r="D8" s="4" t="inlineStr">
        <is>
          <t xml:space="preserve"> </t>
        </is>
      </c>
      <c r="E8" s="4" t="inlineStr">
        <is>
          <t xml:space="preserve"> </t>
        </is>
      </c>
      <c r="F8" s="4" t="inlineStr">
        <is>
          <t xml:space="preserve"> </t>
        </is>
      </c>
      <c r="G8" s="4" t="inlineStr">
        <is>
          <t xml:space="preserve"> </t>
        </is>
      </c>
    </row>
    <row r="9">
      <c r="A9" s="3" t="inlineStr">
        <is>
          <t>Other Transaction Expense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Expenses [Table Text Block]</t>
        </is>
      </c>
      <c r="C10" s="4" t="inlineStr">
        <is>
          <t xml:space="preserve">Class T Class S Class D Class I
Annual expenses (as a percentage of net assets attributable to our Common Shares) (3)
Base management fees (4) 1.25 % 1.25 % 1.25 % 1.25 %
Incentive fees (5) 1.37 % 1.37 % 1.37 % 1.37 %
Shareholder servicing and/or distribution fees (6) 0.85 % 0.85 % 0.25 % —  %
Interest payment on borrowed funds (7) 5.17 % 5.17 % 5.17 % 5.17 %
Other expenses (8) 0.29 % 0.29 % 0.29 % 0.29 %
Total annual expenses 8.93 % 8.93 % 8.33 % 8.08 %
(3) Total net assets as of September 30, 2024 employed as the denominator for expense ratio computation is approximately $3,164.3 million.
(4) The base management fee paid to our Adviser is calculated each month at an annual rate of 1.25% on of the value of our net assets as of the beginning of the first calendar day of the applicable month.
(5) We may have capital gains and investment income that could result in the payment of an incentive fee. The incentive fees, if any, are divided into two parts:
• The first part of the incentive fee is based on income, whereby we will pay the Adviser quarterly in arrears 12.5% of our Pre-Incentive catch-up
the Adviser with approximately 12.5% of our Pre-Incentive Pre-Incentive payment-in-kind Pre-Incentive
• The second part of the incentive fee is based on realized capital gains, whereby we will pay the Adviser at the end of each fiscal year in arrears 12.5% of cumulative realized capital gains from inception through the end of such fiscal year, computed net of all realized capital losses and unrealized capital depreciation on a cumulative basis, less the aggregate amount of any previously paid incentive fee on capital gains. The payment obligation with respect to incentive fees based on realized capital gains will be allocated in the same manner across the Class T shares, Class S shares, Class D shares and Class I shares. See “Investment Advisory Agreement, Administration Agreement and Expense Support Agreement” for more information concerning the incentive fees. The incentive fee referenced in the table above is based on actual amounts of the incentive fee on income incurred during the fiscal year ended September 30, 2024 and the capital gains incentive fee payable under the Investment Advisory Agreement as of September 30, 2024.
(6) Subject to FINRA limitations on underwriting compensation, we will also pay the following shareholder servicing and/or distribution fees, which are similar to sales commissions, to the Distribution Manager: (a) for Class T shares and Class S shares, a shareholder servicing and/or distribution fee equal to 0.85% per annum of the aggregate NAV as of the beginning of the first calendar day of the month for the Class T shares and Class S shares, respectively, and (b) for Class D shares only, a shareholder servicing and/or distribution fee equal to 0.25% per annum of the aggregate NAV as of the beginning of the first calendar day of the month for the Class D shares, in each case, payable monthly. The shareholder servicing and/or distribution fees are similar to sales commissions. The distribution and servicing expenses borne by participating brokers may be different from and substantially less than the amount of shareholder servicing and/or distribution fees charged. The Distribution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All or a portion of the shareholder servicing and/or distribution fee may be used to pay for sub-transfer sub-accounting sub-transfer sub-accounting account would exceed, in the aggregate, 10% of the gross proceeds from the sale of such shares (or a lower limit as determined by the Distribution Manager and the applicable selling agent), we will cease paying the shareholder servicing and/or distribution fee on the Class T shares,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applicable Class T shares, Class S shares or Class D shares in such shareholder’s account will convert into a number of Class I shares (including any fractional shares), with an equivalent aggregate NAV as such Class T, Class S or Class D shares. See “Plan of Distribution” and “Use of Proceeds.” The total underwriting compensation and total organization and offering expenses will not exceed 10% and 15%, respectively, of the gross proceeds from this offering.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58% of our net assets, which was our leverage ratio as of September 30, 2024. Interest payment on borrowed funds is calculated as (1) the weighted average interest rate in effect as of September 30, 2024 multiplied by the actual debt outstanding as of September 30, 2024 of $1,845.0 million plus (2) unused fees and the expected amortization of deferred financing costs. The weighted average interest rate for our borrowings as of September 30, 2024 was 7.9% (exclusive of deferred financing costs and unused fees). Our ability to incur leverage depends, in large part, on the amount of money we are able to raise through the sale of shares registered in this offering and the availability of financing in the market. Our actual leverage is expected to increase over time, subject to regulatory limits, and may fluctuate based on our sales of our Common Shares, repurchases of our Common Shares, market conditions and access to financing.
(8) “Other expenses” include accounting, legal and auditing fees, reimbursement of expenses to our Administrator, organization and offering expenses, and fees payable to our Trustees, as discussed in “Investment Advisory Agreement, Administration Agreement and Expense Support Agreement— Expenses.” The amount presented in the table estimates the amounts we expect to pay during the 2025 fiscal year. </t>
        </is>
      </c>
      <c r="D10" s="4" t="inlineStr">
        <is>
          <t xml:space="preserve"> </t>
        </is>
      </c>
      <c r="E10" s="4" t="inlineStr">
        <is>
          <t xml:space="preserve"> </t>
        </is>
      </c>
      <c r="F10" s="4" t="inlineStr">
        <is>
          <t xml:space="preserve"> </t>
        </is>
      </c>
      <c r="G10" s="4" t="inlineStr">
        <is>
          <t xml:space="preserve"> </t>
        </is>
      </c>
    </row>
    <row r="11">
      <c r="A11" s="3" t="inlineStr">
        <is>
          <t>Other Annual Expenses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Example [Table Text Block]</t>
        </is>
      </c>
      <c r="C12" s="4" t="inlineStr">
        <is>
          <t xml:space="preserve">Class T shares
Return Assumption 1 Year 3 Years 5 Years 10 Years
You would pay the following expenses on a $1,000 investment, assuming a 5.0% annual return from net investment income: $ 72 $ 214 $ 351 $ 674
You would pay the following expenses on an $1,000 investment, assuming a $5.0% annual return from net investment income and payment of the maximum upfront selling commission: $ 107 $ 249 $ 386 $ 709
Total expenses assuming a 5.0% annual return solely from net realized capital gains: $ 78 $ 230 $ 376 $ 714 Class S shares
Return Assumption 1 Year 3 Years 5 Years 10 Years
You would pay the following expenses on a $1,000 investment, assuming a 5.0% annual return from net investment income: $ 72 $ 214 $ 351 $ 674
You would pay the following expenses on an $1,000 investment, assuming a $5.0% annual return from net investment income and payment of the maximum upfront selling commission: $ 107 $ 249 $ 386 $ 709
Total expenses assuming a 5.0% annual return solely from net realized capital gains: $ 78 $ 230 $ 376 $ 714 Class D shares
Return Assumption 1 Year 3 Years 5 Years 10 Years
You would pay the following expenses on a $1,000 investment, assuming a 5.0% annual return from net investment income: $ 67 $ 198 $ 326 $ 632
You would pay the following expenses on an $1,000 investment, assuming a $5.0% annual return from net investment income and payment of the maximum upfront selling commission: $ 82 $ 213 $ 341 $ 647
Total expenses assuming a 5.0% annual return solely from net realized capital gains: $ 73 $ 215 $ 352 $ 674 Class I shares
Return Assumption 1 Year 3 Years 5 Years 10 Years
You would pay the following expenses on a $1,000 investment, assuming a 5.0% annual return from net investment income: $ 64 $ 191 $ 315 $ 614
Total expenses assuming a 5.0% annual return solely from net realized capital gains: $ 70 $ 208 $ 341 $ 657 </t>
        </is>
      </c>
      <c r="D12" s="4" t="inlineStr">
        <is>
          <t xml:space="preserve"> </t>
        </is>
      </c>
      <c r="E12" s="4" t="inlineStr">
        <is>
          <t xml:space="preserve"> </t>
        </is>
      </c>
      <c r="F12" s="4" t="inlineStr">
        <is>
          <t xml:space="preserve"> </t>
        </is>
      </c>
      <c r="G12" s="4" t="inlineStr">
        <is>
          <t xml:space="preserve"> </t>
        </is>
      </c>
    </row>
    <row r="13">
      <c r="A13" s="4" t="inlineStr">
        <is>
          <t>Purpose of Fee Table , Note [Text Block]</t>
        </is>
      </c>
      <c r="C13" s="4" t="inlineStr">
        <is>
          <t>The following table is intended to assist you in understanding the costs and expenses that an investor in Common Shares will bear, directly or indirectly. Other expenses are estimated and may vary. Actual expenses may be greater or less than shown.</t>
        </is>
      </c>
      <c r="D13" s="4" t="inlineStr">
        <is>
          <t xml:space="preserve"> </t>
        </is>
      </c>
      <c r="E13" s="4" t="inlineStr">
        <is>
          <t xml:space="preserve"> </t>
        </is>
      </c>
      <c r="F13" s="4" t="inlineStr">
        <is>
          <t xml:space="preserve"> </t>
        </is>
      </c>
      <c r="G13" s="4" t="inlineStr">
        <is>
          <t xml:space="preserve"> </t>
        </is>
      </c>
    </row>
    <row r="14">
      <c r="A14" s="4" t="inlineStr">
        <is>
          <t>Basis of Transaction Fees, Note [Text Block]</t>
        </is>
      </c>
      <c r="C14" s="4" t="inlineStr">
        <is>
          <t>fees paid directly from your investment</t>
        </is>
      </c>
      <c r="D14" s="4" t="inlineStr">
        <is>
          <t xml:space="preserve"> </t>
        </is>
      </c>
      <c r="E14" s="4" t="inlineStr">
        <is>
          <t xml:space="preserve"> </t>
        </is>
      </c>
      <c r="F14" s="4" t="inlineStr">
        <is>
          <t xml:space="preserve"> </t>
        </is>
      </c>
      <c r="G14" s="4" t="inlineStr">
        <is>
          <t xml:space="preserve"> </t>
        </is>
      </c>
    </row>
    <row r="15">
      <c r="A15" s="4" t="inlineStr">
        <is>
          <t>Other Expenses, Note [Text Block]</t>
        </is>
      </c>
      <c r="C15" s="4" t="inlineStr">
        <is>
          <t>“Other expenses” include accounting, legal and auditing fees, reimbursement of expenses to our Administrator, organization and offering expenses, and fees payable to our Trustees, as discussed in “Investment Advisory Agreement, Administration Agreement and Expense Support Agreement— Expenses.” The amount presented in the table estimates the amounts we expect to pay during the 2025 fiscal year.</t>
        </is>
      </c>
      <c r="D15" s="4" t="inlineStr">
        <is>
          <t xml:space="preserve"> </t>
        </is>
      </c>
      <c r="E15" s="4" t="inlineStr">
        <is>
          <t xml:space="preserve"> </t>
        </is>
      </c>
      <c r="F15" s="4" t="inlineStr">
        <is>
          <t xml:space="preserve"> </t>
        </is>
      </c>
      <c r="G15" s="4" t="inlineStr">
        <is>
          <t xml:space="preserve"> </t>
        </is>
      </c>
    </row>
    <row r="16">
      <c r="A16" s="4" t="inlineStr">
        <is>
          <t>Management Fee not based on Net Assets, Note [Text Block]</t>
        </is>
      </c>
      <c r="C16" s="4" t="inlineStr">
        <is>
          <t>The base management fee paid to our Adviser is calculated each month at an annual rate of 1.25% on of the value of our net assets as of the beginning of the first calendar day of the applicable month.</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C18" s="4" t="inlineStr">
        <is>
          <t xml:space="preserve">Class and Year Total Amount Asset Involuntary Average
ING Credit Agreement
For the period from December 10, 2021 (commencement of operations) to September 30, 2022 $ 75,000 5,890 —  N/A
Fiscal 2023 320,000 4,436 —  N/A
Fiscal 2024 415,000 2,709 —  N/A
JPM SPV Facility
Fiscal 2023 $ 125,000 4,436 —  N/A
Fiscal 2024 230,000 2,709 —  N/A
SMBC SPV Facility
Fiscal 2023 $ —  4,436 —  N/A
Fiscal 2024 100,000 2,709 —  N/A
CIBC SPV Facility
Fiscal 2024 $ 225,000 2,709 —  N/A
DBNY SPV Facility
Fiscal 2024 $ 100,000 2,709 —  N/A
MS SPV Facility
Fiscal 2024 $ 25,000 2,709 —  N/A
2028 Unsecured Notes
Fiscal 2024 $ 350,000 2,709 —  N/A
2029 Unsecured Notes
Fiscal 2024 $ 400,000 2,709 —  N/A
Total Senior Securities
For the period from December 10, 2021 (commencement of operations) to September 30, 2022 $ 75,000 5,890 — 
Fiscal 2023 445,000 4,436 — 
Fiscal 2024 1,845,000 2,709 — 
(1) Total amount of each class of senior securities outstanding at the end of the period, presented in thousands.
(2) 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
(3) 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
(4) Calculated on a daily average basis. </t>
        </is>
      </c>
      <c r="D18" s="4" t="inlineStr">
        <is>
          <t xml:space="preserve"> </t>
        </is>
      </c>
      <c r="E18" s="4" t="inlineStr">
        <is>
          <t xml:space="preserve"> </t>
        </is>
      </c>
      <c r="F18" s="4" t="inlineStr">
        <is>
          <t xml:space="preserve"> </t>
        </is>
      </c>
      <c r="G18" s="4" t="inlineStr">
        <is>
          <t xml:space="preserve"> </t>
        </is>
      </c>
    </row>
    <row r="19">
      <c r="A19" s="4" t="inlineStr">
        <is>
          <t>Senior Securities Amount</t>
        </is>
      </c>
      <c r="B19" s="4" t="inlineStr">
        <is>
          <t>[1]</t>
        </is>
      </c>
      <c r="C19" s="4" t="inlineStr">
        <is>
          <t xml:space="preserve"> </t>
        </is>
      </c>
      <c r="D19" s="4" t="inlineStr">
        <is>
          <t xml:space="preserve"> </t>
        </is>
      </c>
      <c r="E19" s="5" t="n">
        <v>1845000</v>
      </c>
      <c r="F19" s="5" t="n">
        <v>445000</v>
      </c>
      <c r="G19" s="5" t="n">
        <v>75000</v>
      </c>
    </row>
    <row r="20">
      <c r="A20" s="4" t="inlineStr">
        <is>
          <t>Senior Securities Coverage per Unit</t>
        </is>
      </c>
      <c r="B20" s="4" t="inlineStr">
        <is>
          <t>[2]</t>
        </is>
      </c>
      <c r="C20" s="4" t="inlineStr">
        <is>
          <t xml:space="preserve"> </t>
        </is>
      </c>
      <c r="D20" s="4" t="inlineStr">
        <is>
          <t xml:space="preserve"> </t>
        </is>
      </c>
      <c r="E20" s="5" t="n">
        <v>2709</v>
      </c>
      <c r="F20" s="5" t="n">
        <v>4436</v>
      </c>
      <c r="G20" s="5" t="n">
        <v>5890</v>
      </c>
    </row>
    <row r="21">
      <c r="A21" s="4" t="inlineStr">
        <is>
          <t>Preferred Stock Liquidating Preference</t>
        </is>
      </c>
      <c r="B21" s="4" t="inlineStr">
        <is>
          <t>[3]</t>
        </is>
      </c>
      <c r="C21" s="4" t="inlineStr">
        <is>
          <t xml:space="preserve"> </t>
        </is>
      </c>
      <c r="D21" s="4" t="inlineStr">
        <is>
          <t xml:space="preserve"> </t>
        </is>
      </c>
      <c r="E21" s="5" t="n">
        <v>0</v>
      </c>
      <c r="F21" s="5" t="n">
        <v>0</v>
      </c>
      <c r="G21" s="5" t="n">
        <v>0</v>
      </c>
    </row>
    <row r="22">
      <c r="A22" s="4" t="inlineStr">
        <is>
          <t>Senior Securities, Note [Text Block]</t>
        </is>
      </c>
      <c r="C22" s="4" t="inlineStr">
        <is>
          <t xml:space="preserve">SENIOR SECURITIES Information about our senior securities is shown in the following table as of the fiscal years ended September 30 for the periods indicated below. You can review the report of our independent registered accounting firm included with our audited consolidated financial statements and “Note 6. Borrowings” and “Note 10. Financial Highlights” thereto contained elsewhere in this prospectus. This information should be read in conjunction with our audited financial statements for the fiscal year ended September 30, 2024, and related notes thereto and “Management’s Discussion and Analysis of Financial Condition and Results of Operations” also included in this prospectus.
Class and Year Total Amount Asset Involuntary Average
ING Credit Agreement
For the period from December 10, 2021 (commencement of operations) to September 30, 2022 $ 75,000 5,890 —  N/A
Fiscal 2023 320,000 4,436 —  N/A
Fiscal 2024 415,000 2,709 —  N/A
JPM SPV Facility
Fiscal 2023 $ 125,000 4,436 —  N/A
Fiscal 2024 230,000 2,709 —  N/A
SMBC SPV Facility
Fiscal 2023 $ —  4,436 —  N/A
Fiscal 2024 100,000 2,709 —  N/A
CIBC SPV Facility
Fiscal 2024 $ 225,000 2,709 —  N/A
DBNY SPV Facility
Fiscal 2024 $ 100,000 2,709 —  N/A
MS SPV Facility
Fiscal 2024 $ 25,000 2,709 —  N/A
2028 Unsecured Notes
Fiscal 2024 $ 350,000 2,709 —  N/A
2029 Unsecured Notes
Fiscal 2024 $ 400,000 2,709 —  N/A
Total Senior Securities
For the period from December 10, 2021 (commencement of operations) to September 30, 2022 $ 75,000 5,890 — 
Fiscal 2023 445,000 4,436 — 
Fiscal 2024 1,845,000 2,709 — 
(1) Total amount of each class of senior securities outstanding at the end of the period, presented in thousands.
(2) 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
(3) 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
(4) Calculated on a daily average basis. </t>
        </is>
      </c>
      <c r="D22" s="4" t="inlineStr">
        <is>
          <t xml:space="preserve"> </t>
        </is>
      </c>
      <c r="E22" s="4" t="inlineStr">
        <is>
          <t xml:space="preserve"> </t>
        </is>
      </c>
      <c r="F22" s="4" t="inlineStr">
        <is>
          <t xml:space="preserve"> </t>
        </is>
      </c>
      <c r="G22" s="4" t="inlineStr">
        <is>
          <t xml:space="preserve"> </t>
        </is>
      </c>
    </row>
    <row r="23">
      <c r="A23" s="4" t="inlineStr">
        <is>
          <t>Senior Securities Headings, Note [Text Block]</t>
        </is>
      </c>
      <c r="C23" s="4" t="inlineStr">
        <is>
          <t>Information about our senior securities is shown in the following table as of the fiscal years ended September 30 for the periods indicated below. You can review the report of our independent registered accounting firm included with our audited consolidated financial statements and “Note 6. Borrowings” and “Note 10. Financial Highlights” thereto contained elsewhere in this prospectus. This information should be read in conjunction with our audited financial statements for the fiscal year ended September 30, 2024, and related notes thereto and “Management’s Discussion and Analysis of Financial Condition and Results of Operations” also included in this prospectus.</t>
        </is>
      </c>
      <c r="D23" s="4" t="inlineStr">
        <is>
          <t xml:space="preserve"> </t>
        </is>
      </c>
      <c r="E23" s="4" t="inlineStr">
        <is>
          <t xml:space="preserve"> </t>
        </is>
      </c>
      <c r="F23" s="4" t="inlineStr">
        <is>
          <t xml:space="preserve"> </t>
        </is>
      </c>
      <c r="G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Objectives and Practices [Text Block]</t>
        </is>
      </c>
      <c r="C25" s="4" t="inlineStr">
        <is>
          <t>INVESTMENT OBJECTIVE AND STRATEGIES We were formed on November 24, 2021, as a Delaware statutory trust. We were organized to invest primarily in originated loans and other securities, including syndicated loans, of private U.S. companies, including bespoke, highly negotiated loans and private equity-related financings such as those backing LBOs. We have elected to be regulated as a BDC under the Investment Company Act. We have elected to be treated, and intend to qualify annually, as a RIC under Subchapter M of the Code. As a BDC and a RIC, we will be required to comply with certain regulatory requirements. Our investment objective is to generate stable current income and long-term capital appreciation. We seek to meet our investment objective by primarily investing in private debt opportunities and by:
• utilizing the experience and expertise of the management team of the Adviser in areas ranging from performing credit to distressed debt, over multiple market cycles, along with the broader resources of Oaktree, in sourcing, evaluating and structuring transactions, and Oaktree’s long-standing relationships with sponsors, management teams, capital raising advisors and issuers, subject to Oaktree’s policies and procedures regarding the management of conflicts of interest;
• employing a disciplined credit underwriting process centered on risk control and focused on principal loss avoidance primarily investing in private debt of medium-sized de-risking
• curating a diversified portfolio of private debt across industries and transaction types such as LBO-related
• maintaining rigorous portfolio monitoring in an attempt to anticipate and pre-empt Consistent with Oaktree’s firm-wide investment philosophy, we seek to achieve our investment objective without subjecting principal to undue risk of loss by thoroughly evaluating credit fundamentals, monitoring appropriate credit metrics such as loan-to-value de-risking Under normal circumstances, we will invest at least 80% of our total assets (net assets plus borrowings for investment purposes) in credit investments with varying maturities. “Credit investments” for this purpose includes the investments listed below other than investments in preferred stock, publicly traded or privately placed equity securities, warrants and options with respect to equity securities, money market mutual funds, cash and cash equivalents and equity of special purpose entities, which investments will not, in the aggregate, exceed 20% of our total assets under normal circumstances. For purposes of our 80% policy, we value any credit investments that are derivative instruments based on their market value. We expect that the majority of our portfolio will be made up of private credit investments in medium-sized “medium-sized” Under normal circumstances we expect that our portfolio and investing activities will predominantly include:
• loans made directly to non-U.S.
• all types of publicly traded or privately placed debt securities and other obligations such as bank loans and participations, equipment trust certificates, mortgages, mezzanine debt or deeds of trust on real property and trade credit;
• preferred stock;
• publicly traded or privately placed equity securities, including common stock and preferred stock (including convertible preferred stock), as well as warrants with respect to such equity securities;
• bridge financings to portfolio companies to facilitate buy-outs
• investments in the “when-issued” trading market, a market for conditional trades in securities that have been authorized but not yet issued;
• follow-on,
• CLOs, CMBS, RMBS and other structured products, including investments in junior and/or equity tranches of such products;
• securities or obligations of non-U.S.
• debt and equity securities acquired through tender offers;
• options and warrants;
• short sale transactions for hedging purposes;
• temporary investments in one or more unaffiliated money market mutual funds or directly in certificates of deposit, commercial paper, interest-bearing government securities, repurchase contracts and other short-term instruments;
• cash, cash equivalents and other liquid investments held in reserve;
• all or a substantial portion of the equity of one or more special purpose entities formed for the purpose of purchasing the assets of a company directly, including in connection with sales under section 363 of the U.S. Bankruptcy Code; and
• other investment techniques the Adviser believes will help achieve our investment objective. Most of our investments will be in private U.S. companies, but (subject to compliance with BDCs’ requirement to invest at least 70% of its assets in private U.S. companies), we also expect to invest to some extent in European and other non-U.S. co-invest We expect most of our debt investments will be unrated; however, some of our debt investments may be rated by a nationally recognized statistical rating organization, and, in such case, generally will carry a rating below investment grade (rated lower than “Baa3” by Moody’s Investors Service, Inc. or lower than “BBB-” Our debt investments will have varying maturities, and the maturity of our newly originated debt investments, in particular, will be driven by market dynamics at the time of investment and will change over time. There is no limit on the maturity or duration of any security we may hold in our portfolio. To seek to enhance our returns, we use and expect to continue to use leverage as market conditions permit and at the discretion of the Adviser, but in no event will leverage employed exceed the limitations set forth in the Investment Company Act; which currently allows us to borrow up to a 2:1 debt to equity ratio. We use leverage in the form of borrowings, including loans from certain financial institutions and we also may issue debt securities. We may also use leverage in the form of the issuance of preferred shares, but do not currently intend to do so. In determining whether to borrow money, we will analyze the maturity, covenant package and rate structure of the proposed borrowings as well as the risks of such borrowings compared to our investment outlook. Any such leverage, if incurred, would be expected to increase the total capital available for investment by the Fund. Additionally, some of our portfolio companies may be highly leveraged. See “Risk Factors—Investment- Related Risks—Both our portfolio companies and the Fund may be leveraged.” We have declared distributions each month beginning in July 2022 through the date of this prospectus and expect to continue to pay regular monthly distributions. Any distributions we make will be at the discretion of our Board of Trustees, considering factors such as our earnings, cash flow, capital and liquidity needs and general financial condition, maintenance of our tax treatment as a RIC, compliance with applicable BDC regulations and the requirements of Delaware law. As a result, our distribution rates and payment frequency may vary from time to time. Our investments are subject to a number of risks. See “Risk Factors.” Environmental, Social and Corporate Governance Oaktree takes account of ESG considerations as part of its investment process. In September 2019, Oaktree became a signatory to the Principles for Responsible Investment (the “PRI”). Oaktree believes that the tenets of the PRI are well-aligned with Oaktree’s mission of delivering superior investment results with risk under control, and complementary to—not in conflict with—its investment philosophy. Oaktree’s adoption of the PRI reflects broad-based support for incorporating environmental, social and corporate governance considerations when making investments. OCM’s ESG policy (the “ESG Policy”), was first adopted and published in 2014, and since then Oaktree has continued to refine its approach. The firm recognizes that material ESG issues can directly impact investment performance. Accordingly, Oaktree’s Private Credit team follows Oaktree’s ESG Policy and regularly assesses ESG-related The ability of Oaktree’s Private Credit team to assess and influence material ESG issues varies by investment. Situations where Oaktree has access to full due diligence and where it obtains control allow Oaktree to better detect and address material ESG issues relative to situations where it may be limited to public information or have a non-controlling ESG-related The Adviser and the Administrator The Fund’s investment activities are managed by Oaktree Fund Advisors, LLC, an investment adviser registered with the SEC under the Advisers Act. Our Advise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Oaktree Fund Administration, LLC, as our Administrator, provides, or oversees the performance of, administrative and compliance services, including, but not limited to, maintaining financial records, overseeing the calculation of NAV, compliance monitoring (including diligence and oversight of our other service providers), preparing reports to shareholders and reports filed with the SEC, preparing materials and coordinating meetings of our Board of Trustees, managing the payment of expenses and the performance of administrative and professional services rendered by others and providing office space, equipment and office services. The Adviser is an affiliate of Oaktree and is led by substantially the same investment personnel as Oaktree. As such, our Adviser has access to the broader resources of Oaktree, subject to Oaktree’s policies and procedures regarding the management of conflicts of interest. Oaktree is a leading global investment management firm headquartered in Los Angeles, California focused on less efficient markets and alternative investments, with approximately $205.1 billion in assets under management, as of September 30, 2024. A number of the senior executives and Investment Professionals of the Adviser and its affiliates have been investing together for over 35 years and have generated impressive investment performance through multiple market cycles. Oaktree emphasizes an opportunistic, value-oriented and risk-controlled approach to investments in distressed debt, corporate debt (including high yield debt and senior loans), control investing, real estate, convertible securities and listed equities. As of September 30, 2024, Oaktree had more than 1200 professionals in 21 cities and 17 countries, including a deep and broad credit platform drawing from more than 350 highly experienced Investment Professionals with significant origination, structuring and underwriting expertise. In particular, the Private Credit group that is primarily responsible for implementing the Fund’s investment strategy consists of a deep and experienced team of Investment Professionals led primarily by Armen Panossian, the Fund’s Chief Executive Officer and Co-Chief Market Opportunity We believe that there are and will continue to be significant investment opportunities in the targeted asset classes discussed above. Our primary focus is on identifying differentiated private lending opportunities, with a secondary emphasis on identifying opportunities in the public markets. Private Lending Opportunities.
• Stressed Sector/Rescue Lending . issuer-by-issuer, debtor-in-possession
• Situational Lending little-to-no debt-to-EBITDA loan-to-value
• Sponsor-Related Financings
• Secondary Private Loans and Loan Portfolios Opportunities in Public Markets
• Macro Factors
• Industry Headwinds
• Company Characteristics The securities we may purchase in the public markets include broadly syndicated loans, high yield bonds and structured credit products. We generally expect to have smaller positions in these securities, and to hold such securities for a shorter period of time, relative to securities purchased in private lending opportunities. Competitive Strengths Oaktree has a long-standing global presence, with three decades of experience investing in credit products in periods of both market strength and distress. Oaktree has an integrated investment approach and a disciplined credit underwriting process centered on risk control.
We believe that Oaktree’s defining characteristic is its adherence to the highest professional standards, which has yielded several important benefits. First and foremost, this characteristic has allowed Oaktree to attract and retain an experienced group of Investment Professionals as well as accounting, valuation, legal, compliance and other administrative professionals. As of September 30, 2024, Oaktree had more than 1200 professionals in 21 cities and 17 countries, including a deep and broad credit platform drawing from more than 350 highly experienced Investment Professionals with significant origination, structuring and underwriting expertise. In particular, the Private Credit group that is primarily responsible for implementing the Fund’s investment strategy consists of a deep and experienced team of Investment Professionals led primarily by Armen Panossian, the Fund’s Chief Executive Officer and Co-Chief The Adviser and its affiliates aim to attract, motivate and retain talented employees (both Investment Professionals and accounting, valuation, legal, compliance and other administrative professionals) by making them active participants in, and beneficiaries of, the platform’s success. In addition to competitive base salaries, all of the Adviser’s Investment Professionals share in a discretionary bonus pool. An employee’s participation in the bonus pool is based on the overall success of the Adviser and its affiliates and the individual employee’s performance and level of responsibility. In addition, our Adviser’s investment team has long-standing relationships with sponsors, management teams, capital-raising advisors and issuers, as well as brokers, banks and other market participants. These institutional relationships have been instrumental in strengthening access to trading opportunities, to understanding the current market, and to executing the investment team’s investment strategies. The Board of Trustees Overall responsibility for the Fund’s oversight rests with the Board of Trustees. We have entered into the Investment Advisory Agreement with the Adviser, pursuant to which the Adviser will manage the Fund on a day-to-day Investment Criteria and Guidelines Once the Investment Professionals have identified a potential investment opportunity, they will evaluate the opportunity against the following investment criteria and guidelines. However, not all of these criteria will be met by each prospective portfolio company in which we invest.
• Covenant Protections
• Sustainable Cash Flow de-lever. start-up
• Experienced Management Team
• Strong Relative Position in Its Market
• Exit Strategy
• Geography non-U.S. Investment Process Our investment process consists of the following five distinct stages. Source The Adviser has several resources for originating new opportunities that grant the Investment Professionals a comprehensive view of the actionable investment universe. From this universe, the Adviser can then select the most attractive opportunities for the Fund. In addition to its dedicated group of sourcing professionals, the Adviser will also leverage its global market presence and relationships with affiliates, advisers, sponsors, banks, management teams, capital-raising advisers, trading desks and other sources to gain access to opportunities. The Adviser is a trusted partner to financial sponsors and management teams based on its market reputation, relationship-based approach, long-term investment orientation and focus on lending across economic cycles. The Adviser believes this will give the Fund access to proprietary deal flow and “first looks” at investment opportunities and that the Fund is well-positioned for difficult and complex transactions. Screen The Adviser is highly selective in making new investments. The initial screening process typically includes a review of the proposed capital structure of the target portfolio company (including level of assets or enterprise value coverage), the company’s management team and its equity ownership levels, the viability of its long-term business model, forecasted financial statements and liquidity profile. In addition, the Adviser may assess industry and macroeconomic trends, potential catalysts that may create enhanced value in the investment, and the potential ability to enforce creditor rights, particularly where collateral is located outside of the United States. Research Once the Investment Professionals have identified a potential investment opportunity and prior to making any new investment, the Adviser completes an extensive due diligence process led by investment analysts assigned to each transaction. The analysts examine various elements of the prospective investment to assess its risks and ensure that it meets the Fund’s investment criteria and guidelines. Throughout the underwriting process, the analysts typically consider the following to evaluate the opportunity: the company’s management team, suite of products/services, competitive position in its markets, barriers to entry, valuation, operating and financial performance, organic and inorganic growth prospects, as well as the expansion potential of its markets. In performing this evaluation, the analysts may use financial, qualitative and other due diligence materials provided by the target company, commissioned third-party reports and internal sources, including the Adviser’s relationships derived from the Investment Professionals, industry participants and experts. As part of their research, the Adviser’s analysts typically perform a “what-if” Decide The Investment Professionals will propose investments along with all due diligence findings to an investment committee of the Adviser, or the Investment Committee. The Investment Committee is a collaborative and consensus-driven body that employs a rigorous process to weigh the merits and risks of each prospective investment, make investment decisions and appropriately size investments within the portfolio on our behalf. The Investment Committee generally strives for full consensus, but ultimately requires majority approval to move forward with an investment. No single committee member has veto rights for an investment. Investment Committee members are appointed and serve at the sole discretion of Armen Panossian. Monitor Risk management is the Adviser’s utmost priority. In managing our portfolio and mitigating its downside, the Adviser will seek to actively monitor each portfolio company and make hold and exit decisions when credit events occur, the Fund’s collateral becomes overvalued or opportunities with more attractive risk-reward profiles are identified. Investment analysts will be assigned to each investment to monitor industry developments, review company financial statements, attend company presentations and regularly meet with company management, and, if applicable, sponsors. Based on their monitoring, the Investment Professionals will seek to determine the optimal exit timing and strategy while maximizing the Fund’s return on investment, typically when prices or yields reach target valuations. In circumstances where a particular investment is underperforming, the Adviser will seek to employ a variety of strategies to maximize its recovery based on the specific facts and circumstances of the underperforming investment, including actively working with the management team to restructure all or a portion of the business, explore the possibility of a sale or merger of all or a portion of the assets, recapitalize or refinance the balance sheet, negotiate deferrals or other concessions from existing creditors and arrange new liquidity or new equity contributions. We believe that the Adviser’s experience with restructurings and our access to the Adviser’s knowledge, expertise and contacts in the distressed debt area will help the Fund preserve the value of its investments. Allocation of Investment Opportunities General Oaktree, including the Adviser, provides investment management services to other BDCs, registered investment companies, investment funds, client accounts and proprietary accounts that Oaktree may establish. Oaktree will share any investment and sale opportunities with Other Oaktree Funds and the Fund in accordance with the Advisers Act and firm-wide allocation policies, which generally provide for sharing pro rata based on targeted acquisition size or targeted sale size and the amount of capital available for such investment in the respective funds. Subject to the Advisers Act and as further set forth in this prospectus, certain Other Oaktree Funds may receive certain priority or other allocation rights with respect to certain investments, subject to various conditions set forth in such Other Oaktree Funds’ respective governing agreements. In addition, as a BDC regulated under the Investment Company Act, the Fund is subject to certain limitations relating to co-investments Exemptive Relief We have in the past co-invested, co-invest, co-investment co-investment follow-on co-investment amount of securities to satisfy all participants, the securities will be allocated pro rata Investment Allocation Considerations As a general matter, as between the Fund and an Other Oaktree Fund with the same overall investment focus, investment opportunities will generally be allocated between them based on Oaktree’s reasonable assessment of the amount of capital available for investment by each such fund or account, and sales of an investment will generally be allocated pro rata
• the size, nature and type of investment or sale opportunity;
• principles of diversification of assets;
• the investment guidelines and limitations governing any of such funds or accounts, including client instructions with respect to a specific investment and compressed ramp-up
• liquidity considerations of the funds or accounts, including redemption/withdrawal requests received by a fund or account, proximity of a fund or account to the end of its specified term and cash availability (including cash that becomes available through leverage);
• the magnitude of the investment;
• the risk profile or the need to resize risk in a fund’s or account’s portfolio (including the potential for the proposed investment to create an industry, sector, issuer, geographic or currency imbalance in the relevant portfolio);
• a determination by Oaktree that the investment or sale opportunity is inappropriate, in whole or in part, for one or more funds or accounts;
• applicable transfer or assignment provisions;
• the management of any actual or potential conflicts of interest;
• the investment focus of the funds or accounts (including the target return profile or targeted hold period of the funds or accounts);
• applicable contractual or legal obligations (including any priority rights granted to any Other Oaktree Fund under its governing documents);
• tax considerations;
• applicable regulatory obligations, including any requirements to offer investment opportunities to an Other Oaktree Fund pursuant to an SEC exemptive relief order;
• Oaktree’s investment team responsible for sourcing of the transaction;
• avoiding a de minimis
• such other factors as Oaktree may reasonably deem relevant, including the amount of leverage, if any, appropriate for such investment and any co-investments We refer to all of the foregoing factors collectively as the “Investment Allocation Considerations.” Competition We compete for investments with other BDCs, including BDCs advised by the Adviser,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begun to invest in areas in which they have not traditionally invested, including making investments in mid-sized Non-Exchange The Fund is non-exchange non-perpetual non-listed Emerging Growth Company We are an “emerging growth company,” as defined by the Jumpstart Our Business Startups Act of 2012, or the “JOBS Act.” As an emerging growth company, we are eligible to take advantage of certain exemptions from various reporting and disclosure requirements that are applicable to public companies that are not emerging growth companies. For so long as we remain an emerging growth company, we will not be required to:
• have an auditor attestation report on our internal control over financial reporting pursuant to Section 404(b) of the Sarbanes-Oxley Act;
• submit certain executive compensation matters to shareholder advisory votes pursuant to the “say on frequency” and “say on pay” provisions (requiring a non-binding non-binding
• disclose certain executive compensation related items, such as the correlation between executive compensation and performance and comparisons of the chief executive officer’s compensation to median employee compensation. In addition, the JOBS Act provides that an emerging growth company may take advantage of an extended transition period for complying with new or revised accounting standards that have different effective dates for public and private companies. This means that an emerging growth company can delay adopting certain accounting standards until such standards are otherwise applicable to private companies. We will remain an emerging growth company for up to five years, or until the earliest of: (1) the last date of the fiscal year during which we had total annual gross revenues of $1.235 billion or more; (2) the date on which we have, during the previous three-year period, issued more than $1 billion in non-convertible 12b-2 We do not believe that being an emerging growth company will have a significant impact on our business or this offering. As stated above, we have elected not to use the extended transition period for complying with new or revised accounting standards available to emerging growth companies. Also, because we are not a large accelerated filer or an accelerated filer under Section 12b-2 Employees We do not currently have any employees and do not expect to have any employees. Services necessary for our business are provided by individuals who are employees of the Adviser or its affiliates pursuant to the terms of the Investment Advisory Agreement and the Administrator or its affiliates pursuant to the Administration Agreement. Each of our executive officers described under “Management of the Fund” is employed by the Adviser or its affiliates. Our day-to-day non-originated Regulation as a BDC The following discussion is a general summary of the material prohibitions and descriptions governing BDCs generally. It does not purport to be a complete description of all of the laws and regulations affecting BDCs. Qualifying Assets (1) Securities purchased in transactions not involving any public offering from the issuer of such securities, which issuer (subject to certain limited exceptions) is an Eligible Portfolio Company (as defined below), or from any person who is, or has been during the preceding 13 months, an affiliated person of an Eligible Portfolio Company, or from any other person, subject to such rules as may be prescribed by the SEC. An “Eligible Portfolio Company” is defined in the Investment Company Act as any issuer which: (a) is organized under the laws of, and has its principal place of business in, the United States; (b) is not an investment company (other than a small business investment company wholly owned by the BDC) or a company that would be an investment company but for certain exclusions under the Investment Company Act; and (c) satisfies any of the following: (i) does not have any class of securities that is traded on a national securities exchange; (ii) has a class of securities listed on a national securities exchange, but has an aggregate market value of outstanding voting and non-voting (iii) is controlled by a BDC or a group of companies, including a BDC and the BDC has an affiliated person who is a director of the Eligible Portfolio Company; or (iv) is a small and solvent company having total assets of not more than $4 million and capital and surplus of not less than $2 million. (2) Securities of any Eligible Portfolio Company controlled by the Fund.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y market for such securities and the Fund already owns 60% of the outstanding equity of the Eligible Portfolio Company. (5)Securities received in exchange for or distributed on or with respect to securities described in (1) through (4) above, or pursuant to the exercise of warrants or rights relating to such securities. (6) Cash, cash equivalents, U.S. government securities or high-quality debt securities maturing in one year or less from the time of investment. In addition, a BDC must be operated for the purpose of making investments in the types of securities described in (1), (2) or (3) above. Significant Managerial Assistance assistance means, among other things, any arrangement whereby the BDC, through its directors, officers or employees, offers to provide and, if accepted, does so provide, significant guidance and counsel concerning the management, operations or business objectives and policies of a portfolio company through monitoring of portfolio company operations, selective participation in board and management meetings, consulting with and advising a portfolio company’s officers or other organizational or financial guidance. Temporary Investments Warrants Leverage and Senior Securities; Coverage Ratio Any special purpose entities formed by the Fund for the purpose of purchasing the assets of a company directly will comply with Section 18 of the Investment Company Act, as modified by Section 61 of the Investment Company Act, and Section 8 of the Investment Company Act, on a consolidated basis. The Fund will treat any wholly owned or primarily controlled special purpose entity’s assets as assets of the Fund for purposes of determining compliance with the affiliated transactions and custody provisions contained in Section 17 of the Investment Company Act. In addition, the Fund will comply with the provisions of Section 15 of the Investment Company Act with respect to any investment advisory agreement of a wholly owned or primarily controlled special purpose entity. We have established and may in the future establish one or more credit facilities and/or subscription facilities or enter into other financing arrangements to facilitate investments and the timely payment of our expenses. It is anticipated that any such credit facilities will bear interest at floating rates at to be determined spreads over LIBOR or one or more alternative Benchmark Rates (e.g., SOFR). We cannot assure shareholders that we will be able to continue to enter into credit facilities. Shareholders will indirectly bear the costs associated with any borrowings under a credit facility or otherwise. In connection with a credit facility or other borrowings, lenders may require us to pledge assets, commitments and/or drawdowns (and the ability to enforce the payment thereof) and may ask to comply with positive or negative covenants that could have an effect on our operations. In addition, from time to time, our losses on leveraged investments may result in the liquidation of other investments held by us and may result in additional drawdowns to repay such amounts. We may also create leverage by securitizing our assets (including in CLOs) and retaining the equity portion of the securitized vehicle. We may also from time to time make secured loans of our marginable securities to brokers, dealers and other financia</t>
        </is>
      </c>
      <c r="D25" s="4" t="inlineStr">
        <is>
          <t xml:space="preserve"> </t>
        </is>
      </c>
      <c r="E25" s="4" t="inlineStr">
        <is>
          <t xml:space="preserve"> </t>
        </is>
      </c>
      <c r="F25" s="4" t="inlineStr">
        <is>
          <t xml:space="preserve"> </t>
        </is>
      </c>
      <c r="G25" s="4" t="inlineStr">
        <is>
          <t xml:space="preserve"> </t>
        </is>
      </c>
    </row>
    <row r="26">
      <c r="A26" s="4" t="inlineStr">
        <is>
          <t>Risk Factors [Table Text Block]</t>
        </is>
      </c>
      <c r="C26" s="4" t="inlineStr">
        <is>
          <t>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ers markets similar to ours. In addition to the other information contained in this prospectus, you should consider carefully the following information before making an investment in our Common Shar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Market, Legal and Regulatory Risks We are subject to regulatory oversight and requirements that restrict our activities and increase our cost of doing business. The Investment Company Act imposes numerous constraints on the operations of BDCs and RICs that do not apply to other types of investment vehicles. For example, under the Investment Company Act, BDCs are required to invest at least 70% of their total assets in Qualifying Assets, primarily in private U.S. companies or thinly traded U.S. public companies, cash, cash equivalents, U.S. government securities and other high-quality debt investments that mature in one year or less. In addition, in order to qualify as a RIC for U.S. federal income tax purposes, we are required to meet certain source-of-income Furthermore, any failure to comply with the requirements imposed on BDCs by the Investment Company Act could cause the SEC to bring an enforcement action against the Fund and/or expose the Fund to claims of private litigants. In addition, upon approval of a majority of our outstanding voting securities as required by the Investment Company Act, we may elect to withdraw our status as a BDC. If we decide to withdraw such election, or if we otherwise fail to qualify, or maintain our qualification as a BDC, we might be regulated as a closed-end Certain investments we make may result in reporting and compliance obligations under the applicable regulations of the various jurisdictions in which we make investments. In addition, certain investments we make may subject us and certain of our portfolio companies to a varied and complex body of energy and environmental regulations that both public officials and private individuals may seek to enforce. The costs of compliance will be borne by the Fund. In addition, our investments are or may become subject to regulation by various agencies within or outside the United States. New and existing regulations, changing regulatory schemes and the burdens of regulatory compliance all may have a material negative impact on our performance. Oaktree cannot predict whether new legislation or regulation will be enacted by legislative bodies or governmental agencies, nor can it predict what effect such legislation or regulation might have. There can be no assurance that new legislation or regulation, including changes to existing laws and regulations, will not have a material negative impact on our investment performance. We are an “emerging growth company” under the JOBS Act, and we cannot be certain if the reduced disclosure requirements applicable to emerging growth companies will make our Common Shares less attractive to investors. We are an “emerging growth company” as defined in the JOBS Act. As a result, we have taken advantage of the exemption for emerging growth companies allowing us to temporarily forgo the auditor attestation requirements of Section 404(b) of the Sarbanes-Oxley Act. We cannot predict if prospective investors will find the Common Shares less attractive because we rely on this exemption. If some prospective investors find the Common Shares less attractive as a result, there may be less of an interest in investing. We will remain an emerging growth company until the earlier of (a) the last day of the fiscal year (i) following the fifth anniversary of the completion of an initial public offering, (ii) in which the Fund has total annual gross revenue of at least $1.235 billion, or (iii) in which we are deemed to be a large accelerated filer, which means the market value of the equity securities that is held by non-affiliates non-convertible We are subject to additional risks as a result of being regulated as a BDC and taxed as a RIC. To qualify for the tax benefits available to RICs and to minimize corporate-level U.S. federal income taxes, we intend to distribute to shareholders at least 90% of our taxable income each tax year, except that we may retain some or all of our net capital gains, and to designate the retained amount as a “deemed distribution.” In that case, among other consequences, we will pay corporate-level tax on the retained amount, each U.S. shareholder will be required to include its share of the deemed distribution in income as if it had been actually distributed to the shareholder, and the shareholder will be entitled to claim a credit or refund equal to its allocable share of the corporate-level tax we pay on the retained capital gain. The amount of the deemed distribution net of such tax will be added to the shareholder’s cost basis for its Common Shares. As a BDC, we may issue “senior securities,” including borrowing money from banks or other financial institutions so long as we meet an asset coverage ratio, as calculated as provided in the Investment Company Act, of at least 150%, after such incurrence or issuance. These requirements limit the amount that we may borrow, may unfavorably limit our investment opportunities and may reduce our ability in comparison to other companies to profit from favorable spreads between the rates at which we can borrow and the rates at which we can lend. If the value of our assets declines, we may be unable to satisfy the asset coverage test, which could prohibit us from paying distributions and could prevent us from being subject to tax as a RIC. If we cannot satisfy the asset coverage test, we may be required to sell a portion of our investments and, depending on the nature of our debt financing, if any, repay a portion of such indebtedness at a time when such sales may be disadvantageous. Because we will continue to need capital to grow our investment portfolio, these limitations may prevent us from incurring debt and require us to raise additional equity at a time when it may be disadvantageous to do so. We generally are not able to issue or sell Common Shares at a price below the then-current NAV per Common Share, which may be a disadvantage as compared with other public companies or private investment funds. If we raise additional funds by issuing more Common Shares or issuing senior securities convertible into, or exchangeable for, Common Shares, the percentage ownership of then-existing shareholders may decline at that time and such shareholders may experience dilution with respect to their percentage ownership. Moreover, we can offer no assurance that we will be able to issue and sell additional equity securities in the future, on terms favorable to the Fund or at all. In addition, we may in the future seek to securitize our portfolio securities to generate cash for funding new investments. To securitize loans, we would likely create a wholly owned subsidiary and contribute a pool of loans to the subsidiary. We would then sell interests in the subsidiary on a non-recourse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Investment Company Act also may impose restrictions on the structure of any securitization. The Fund is not registered with the Commodity Futures Trading Commission (“CFTC”) as a commodity pool operator but may be required to do so in the future. To the extent we acquire instruments which are commodity interests, we, the Adviser or another entity involved with the Adviser could be required to register with the CFTC as a commodity pool operator in connection with the Fund’s acquisition of such commodity interests. We anticipate entering into commodity interest transactions, if at all, to a very limited extent solely for hedging purposes or otherwise within the limitations of the applicable CFTC regulations. Accordingly, the Adviser intends to operate the Fund in a manner that will permit the Adviser to rely on an exemption or exclusion from the registration requirements applicable to commodity pool operators and will not be required to deliver a CFTC compliant disclosure document to prospective investors, nor will it be required to provide shareholders with periodic account statements or certified annual reports that satisfy the requirements of CFTC rules that are generally applicable to registered commodity pool operators. It is possible that, in connection any future strategic transaction or transactions we may enter into, the Adviser may not be able to operate the Fund in a manner that will permit the Adviser to rely on an exemption or exclusion from the registration requirements applicable to commodity pool operators. Under these circumstances, the Adviser would be required to comply with disclosure, reporting, recordkeeping and other regulatory requirements applicable to registered commodity pool operators under the U.S. Commodity Exchange Act and the CFTC rules. Existing and future financial reform legislation applicable to alternative asset managers and financial institutions more generally could have a material adverse impact on our business and results of operations. Legal, tax and regulatory changes could occur that may adversely affect the Fund at any time. The legal, tax and regulatory environment for funds that invest in alternative investments is evolving, and changes in the regulation and market perception of such funds, including changes to existing laws and regulations and interpretations thereof and increased criticism of the private equity and alternative asset industry by some politicians, regulators and market commentators, may adversely affect our ability to pursue our investment strategy, our ability to obtain leverage and financing and the value of investments we hold. In recent years, market disruptions and the dramatic increase in the capital allocated to alternative investment strategies have led to increased governmental as well as self-regulatory scrutiny of the alternative investment fund industry in general, and certain legislation proposing greater regulation of the industry periodically is considered by the governing bodies of both U.S. and non-U.S. Furthermore, the securities, swaps and futures markets are subject to comprehensive statutes, regulations and margin requirements. The SEC, the CFTC, other regulators and self-regulatory organizations (“SROs”) and exchanges are authorized to take extraordinary actions in the event of market emergencies, and retain the right to suspend or limit trading in securities, which could expose the Fund to losses. The effect of any future regulatory change on us could be substantial and adverse. Finally, the SEC and other various U.S. federal, state and local agencies may conduct examinations and inquiries into, and bring enforcement and other proceedings against, the Fund, the Adviser, Oaktree or their respective affiliates. We, the Adviser, Oaktree or their respective affiliates may receive requests for information or subpoenas from the SEC and other state, federal and non-U.S. General economic conditions in the Eurozone could adversely affect our ability to make investment in Europe and the performance of any existing investments in Europe. There are significant and persistent concerns regarding the debt burden of certain Eurozone countries and their ability to meet future financial obligations, the overall stability of the Euro and the suitability of the Euro to function as a single currency given the diverse economic and political circumstances in individual Eurozone countries. The risks and prevalent concerns about a credit crisis in Europe could have a detrimental impact on global economic recovery, as well as on sovereign and non-sovereign re-introduction We and our portfolio companies are subject to regulations related to privacy, data protection and information securities, and any failure to comply with these requirements could result in fines, sanctions or other penalties, which could have a material adverse effect on our business and our reputation. The adoption, interpretation and application of consumer protection, data protection and/or privacy laws and regulations in the United States, Europe or other jurisdictions, or Privacy Laws, could significantly impact current and planned privacy and information security related practices, the collection, use, sharing, retention and safeguarding of personal data and current and planned business activities of Oaktree and us and/or our portfolio companies, and increase compliance costs and require the dedication of additional time and resources to compliance for such entities. A failure to comply with such Privacy Laws by any such entity or their service providers could result in fines, sanctions or other penalties, which could materially and adversely affect the results of operations and overall business of such entity, as well as have a negative impact on its reputation and performance. As Privacy Laws are implemented, interpreted and applied, compliance costs are likely to increase, particularly in the context of ensuring that adequate data protection and data transfer mechanisms are in place. For example, California has passed the California Consumer Privacy Act of 2018 and the California Privacy Rights Act of 2020, each of which broadly impacts businesses that handle various types of personal data. Such laws impose stringent legal and operational obligations on regulated businesses, as well as the potential for significant penalties. Other jurisdictions, including other U.S. states, already have, have proposed or are considering similar Privacy Laws, which impose, or could impose if enacted, similarly significant costs, potential liabilities and operational and legal obligations. Such Privacy Laws and regulations are expected to vary from jurisdiction to jurisdiction, thus increasing costs, operational and legal burdens, and the potential for significant liability for regulated entities, which could include Oaktree and us and/or our portfolio companies. We are subject to risks associated with artificial intelligence and machine learning technology. Recent technological advances in artificial intelligence and machine learning technology, or Machine Learning Technology, including OpenAI’s release of its ChatGPT application, pose risks to us, Oaktree and our portfolio investments. While Oaktree may utilize Machine Learning Technology in connection with its business activities, including investment activities, Oaktree intends to periodically evaluate and/or adjust internal policies governing use of Machine Learning Technology by its personnel. Notwithstanding any such policies, Oaktree personnel, portfolio managers, senior executives, Industry Specialists and other associated persons of Oaktree or any affiliates of Oaktree could, unbeknownst to Oaktree, utilize Machine Learning Technology in contravention of such policies. We, Oaktree and our portfolio investments could be further exposed to the risks of Machine Learning Technology if third-party service providers or any counterparties, whether or not known to Oaktree, also use Machine Learning Technology in their business activities. Oaktree will not be in a position to control the use of Machine Learning Technology in third-party products or services, including those provided by Oaktree’s and its affiliates’ service providers. Use of Machine Learning Technology by any of the parties described in the previous paragraph could include the input of confidential information (including material non-public non-disclosure non-public Independent of its context of use,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potentially materially so—and could otherwise be inadequate or flawed, which would be likely to degrade the effectiveness of Machine Learning Technology. To the extent that we, Oaktree or our portfolio investments are exposed to the risks of Machine Learning Technology use, any such inaccuracies or errors could have adverse impacts on us, Oaktree or our portfolio investments. Conversely, to the extent competitors of Oaktree and its portfolio companies utilize Machine Learning Technology more extensively than Oaktree and its portfolio companies, there is a possibility that such competitors will gain a competitive advantage. Machine Learning Technology and its applications, including in the private investment and financial sectors, continue to develop rapidly, and it is impossible to predict the future risks that may arise from such developments. We may be held jointly and severally liable for any fine imposed on a portfolio company under EU competition laws. Under EU competition law, the parent company of a group or holding companies that hold one or more portfolio companies may be held jointly and severally liable for the anticompetitive conduct of another entity where they formed part of a single economic unit during the period of the infringement. For that to be the case, such parent or holding company must have exercised decisive influence over the conduct of its subsidiary on the market at the time. Such parental liability may be imputed to Oaktree, the Adviser or us with respect to an investment in a portfolio company. In a recent decision, the European Commission imposed a fine jointly and severally on a private equity owner for an antitrust infringement by its former portfolio company. If a current or former portfolio company of ours were to be investigated and ultimately fined by the European Commission for breach of EU competition law, Oaktree, the Adviser or the Fund could be held jointly and severally liable in whole or part for any fine that was imposed, which may have a material adverse effect on us. MiFID II obligations could have an adverse effect on the ability of Oaktree and its MiFID-authorized EEA affiliates to obtain and research in connection with the provision of an investment service. The Recast European Union Directive on Markets in Financial Instruments (“MiFID II”) came into effect on January 3, 2018 and imposes regulatory obligations in respect of providing financial services in the so-called non-EEA It is expected that MiFID II will have significant and wide-ranging impacts on the EU financial services sector including asset managers, distributors and the EU securities and derivatives markets, including (i) enhanced investor protection standards, for example, extending product disclosure requirements originally aimed at protecting retail clients only under MiFID II to professional clients and introducing new product governance requirements impacting the design and distribution of financial instruments, (ii) enhanced corporate governance standards, (iii) rules regarding the ability of portfolio management firms to receive and pay for investment research relating to all asset classes, (iv) enhanced regulation of algorithmic trading, (v) the movement of trading in certain shares and derivatives onto regulated execution venues, (vi) the extension of pre- so-called non-equity non-EU We are subject to risks associated with environmental, social and governance (“ESG”) matters. Oaktree has established an ESG Policy, which the Adviser intends to apply to our investments as applicable, consistent with and subject to applicable fiduciary duties and any legal, regulatory or contractual requirements. Depending on the investment, ESG factors could have a material effect on the return and risk profile of the investment. The act of selecting and evaluating material ESG factors is subjective by nature, Oaktree may be subject to competing demands from different investors and other stakeholder groups with divergent views on ESG matters, including the role of ESG factors in the investment process, and there is no guarantee that the criteria utilized or judgment exercised by the Adviser or a third-party ESG advisor will reflect the beliefs or values, internal policies or preferred practices of any particular investor or other asset managers or reflect market trends. Although Oaktree views the consideration of ESG to be an opportunity to potentially enhance or protect the performance of its investments over the long-term, Oaktree cannot guarantee that its ESG program, which depends in part on qualitative judgments, will positively impact the performance of any individual investment or us as a whole. Similarly, to the extent the Adviser or a third-party ESG advisor engages with portfolio investments on ESG-related The materiality of ESG factors on an individual asset or issuer and on a portfolio as a whole depends on many factors, including the relevant industry, location, asset class and investment strategy. ESG factors, issues, and considerations do not apply in every instance or with respect to each investment held, or proposed to be made, by us, and will vary greatly based on numerous criteria, including, but not limited to, location, industry, investment strategy, and issuer-specific and investment-specific characteristics. In evaluating a prospective investment, the Adviser often depends upon information and data provided by the entity or obtained via third-party reporting or advisors, which may be incomplete or inaccurate and could cause the Adviser to incorrectly identify, prioritize, assess or analyze the entity’s ESG practices and/or related risks and opportunities. The Adviser does not intend to independently verify certain of the ESG information reported by our investments, and may decide in its discretion not to utilize, report on, or consider certain information provided by such investments. Any ESG reporting will be provided in the Adviser’s sole discretion. In addition, Oaktree’s ESG Policy and associated procedures and practices are expected to change over time. Oaktree is permitted to determine in its discretion that it is not feasible or practical to implement or complete certain of its ESG initiatives based on cost, timing or other considerations. It is also possible that market dynamics or other factors will make it impractical, inadvisable or impossible for the Adviser to adhere to all elements of our investment strategy, including with respect to ESG risk and opportunity management, whether with respect to one or more individual investments or to our portfolio generally. ESG-related Further, ESG integration and responsible investing practices as a whole are evolving rapidly and there are different principles, frameworks, methodologies and tracking tools being implemented by asset managers, and Oaktree’s adoption of and adherence to such principles, frameworks, methodologies and tools may vary over time. For example, Oaktree’s ESG Policy does not represent a universally recognized standard for assessing ESG considerations. Any ESG-related Moreover, in recent years anti-ESG “anti-ESG” ESG-focused anti-ESG anti-DEI-related There is growing regulatory interest across jurisdictions, particularly in the U.S., UK and EU (which may be looked to as models in growth markets), in improving transparency around how asset managers identify and manage financially material ESG risks as well as how they define and measure ESG performance, in order to allow investors to better understand and validate sustainability-related claims. Compliance with regulations concerning asset managers’ sustainability and ESG disclosures, including those set forth below, results in management burdens and costs because of, for example, the need to obtain advice from third-party advisors; implement specific governance, risk management systems, and internal controls; and collect information from and about investments. Further, changes to existing regulations, enactment of new regulations, and changes to enforcement patterns could subject the Adviser or us to additional compliance burdens, costs, and/or enforcement risks, or impact our ability to deliver on our investment strategy. Oaktree cannot guarantee that its current approach to ESG (including the ESG Policy) will meet future regulatory requirements. The SEC established a Climate and ESG Enforcement Task Force in March 2021. On May 25, 2022, the SEC proposed amendments to rules and reporting forms concerning ESG factors, which rules are not in final form and therefore it cannot be determined how they may affect us. We, Oaktree and/or our portfolio companies may be subject to disclosure laws and regulations related to a range of sustainability matters, including greenhouse gas emissions; climate change risks; diversity, equity and inclusion; and human rights matters, or Sustainability Disclosure Laws. For example, in March 2024, the SEC adopted final rules intended to enhance and standardize climate-related disclosures by public companies and in public offerings; these rules are stayed pending the outcome of consolidated legal challenges in the Eighth Circuit Court of Appeals. In the Fall of 2023, California passed the Climate Corporate Data Accountability Act (SB-253) (SB-261), (AB-1305), non-European We, Oaktree and/or our portfolio companies may be subject to laws and regulations requiring due diligence processes and internal compliance systems in relation to a range of human rights and environmental matters, or Sustainability Due Diligence Laws. For example, a number of jurisdictions have passed or proposed mandatory due diligence requirements in relation to forced labor and human rights matters across corporate groups and supply chains. Compliance with Sustainability Due Diligence Laws may require the development or update of internal compliance and enterprise risk management policies and related procedures; assigning board and/or management oversight as well as day-to-day in-scope exclusion from public procurement, other enforcement action or liabilities, including civil liability or liability from third-party claims, and reputational damage. There are a number of different principles, frameworks, and/or methodologies for integrating sustainability-related incentives, mandates, and/or reporting requirements into financing arrangements. Any principles, frameworks, and/or methodologies which we anticipate referencing and/or utilizing may not align with other asset managers and/or those preferred by prospective investors. In addition, unless otherwise stated in our regulatory disclosures, no assurance is given that any of our financing arrangements will align with particular market frameworks, including the Green Loan, Social Loan, and/or Sustainability-Linked Loan Principles published by the Loan Market Association, Loan Syndications and Trading Association, and the Asia Pacific Loan Market Association, or the Principles. Furthermore, to the extent any of such financing arrangement is considered to be aligned with any relevant Principles at origination by us, there is no guarantee that such financing will maintain alignment with the Principles over the relevant term. Any declassification and/or deviation with the applicable Principles may expose us and/or Oaktree to certain investigations, claims, and/or allegations, which may lead to increased costs and/or result in adverse consequences for certain investors with sustainability-aligned portfolio mandates. Regulation of derivatives transactions in the United States and other jurisdictions may have a negative impact on the performance of our investments. Title VII of the Dodd-Frank Act establishes a general framework for systemic regulation that has imposed and will impose mandatory clearing, exchange trading and margin requirements on many derivatives transactions. The Dodd-Frank Act also created new categories of regulated market participants, such as “swap dealers” and “security-based swap dealers” that are subject to significant new capital, registration, recordkeeping, reporting, disclosure, business conduct and other regulatory requirements, a large number of which have been implemented. This regulatory framework has significantly increased the costs of entering into derivatives transactions for end-users In addition to U.S. laws and regulations relating to derivatives, certain non-U.S. non-cleared In addition, the tax environment for derivative instruments and funds is evolving, and changes in the taxation of derivative instruments or funds may adversely affect the value of certain derivatives contracts we enter into and our ability to pursue our investment strategies. There can be no assurance that new legislation or regulation, including changes to existing laws and regulations, will not have a material negative impact on our investment performance. Compliance with anti-money laundering requirements could require Oaktree and the Adviser to provide to governmental authorities information about the Fund’s shareholders and could require that a shareholder’s funds be frozen or that the shareholder withdraw from the Fund. The Adviser and Oaktree will be authorized, without the consent of any person, including any shareholder, to take such action as the Adviser or Oaktree determines in its sole discretion to be reasonably necessary or advisable to comply, or to cause the Fund to comply, with any applicable laws and regulations, including any anti-money laundering or counter-terrorist financing laws, rules, regulations, directives or special measures. In addition, the Adviser and Oaktree may disclose, without the consent of any person, including any shareholder, to governmental authorities, SROs and financial institutions information concerning the Fund and one or more of the shareholders that the Adviser or Oaktree determines in its sole discretion is necessary or advisable to comply with applicable laws and regulations, including any anti-money laundering or counter-terrorist financing laws or regulations, and each shareholder will be required to provide the Adviser or Oaktree all information that the Adviser or Oaktree determines in its sole discretion to be advisable or necessary to comply with such laws and regulations. The Adviser may be required by applicable law to freeze a shareholder’s funds or cause such shareholder to withdraw or compulsorily withdraw such shareholder from the Fund. Economic and trade sanctions and anti-bribery laws could make it more difficult or costly for us to conduct our operations or achieve our business objectives. Economic and trade sanctions laws in the United States and other jurisdictions may prohibit Oaktree, the Investment Professionals and us from transacting with or in certain countries and with certain individuals, companies and industry sectors. In the United States, the U.S. Department of the Treasury’s Office of Foreign Assets Control (“OFAC”) administers and enforces laws, Executive Orders and regulations establishing U.S. sanctions. Such sanctions prohibit, among other things, transactions with, and the provision of services to, certain foreign countries, territories, entities and individuals. These entities and individuals include specially designated nationals, specially designated narcotics traffickers and other parties subject to OFAC sanctions and embargo programs. In addition, certain sanctions programs prohibit dealing with individuals or entities in certain countries or certain securities and certain industry sectors regardless of whether relevant individuals or entities appear on the lists maintained by OFAC, which may make it more difficult for us to comply with applicable sanctions. These type</t>
        </is>
      </c>
      <c r="D26" s="4" t="inlineStr">
        <is>
          <t xml:space="preserve"> </t>
        </is>
      </c>
      <c r="E26" s="4" t="inlineStr">
        <is>
          <t xml:space="preserve"> </t>
        </is>
      </c>
      <c r="F26" s="4" t="inlineStr">
        <is>
          <t xml:space="preserve"> </t>
        </is>
      </c>
      <c r="G26" s="4" t="inlineStr">
        <is>
          <t xml:space="preserve"> </t>
        </is>
      </c>
    </row>
    <row r="27">
      <c r="A27" s="4" t="inlineStr">
        <is>
          <t>Effects of Leverage [Text Block]</t>
        </is>
      </c>
      <c r="C27" s="4" t="inlineStr">
        <is>
          <t xml:space="preserve">Illustration.
Assumed Return on Portfolio (Net of Expenses) - 10 % - 5 % 0 % 5 % 10 %
Corresponding net return to common shareholder -20.50 -12.55 -4.60 3.35 11.30 For purposes of this table, we have assumed $5,030.6 million in total assets (less all liabilities and indebtedness not represented by senior securities), $1,845.0 million in debt outstanding under our credit facilities, $3,164.3 million in net assets as of September 30, 2024, and a weighted average interest rate of 7.9% as of September 30, 2024 (exclusive of deferred financing costs). Actual interest payments may be different. </t>
        </is>
      </c>
      <c r="D27" s="4" t="inlineStr">
        <is>
          <t xml:space="preserve"> </t>
        </is>
      </c>
      <c r="E27" s="4" t="inlineStr">
        <is>
          <t xml:space="preserve"> </t>
        </is>
      </c>
      <c r="F27" s="4" t="inlineStr">
        <is>
          <t xml:space="preserve"> </t>
        </is>
      </c>
      <c r="G27" s="4" t="inlineStr">
        <is>
          <t xml:space="preserve"> </t>
        </is>
      </c>
    </row>
    <row r="28">
      <c r="A28" s="4" t="inlineStr">
        <is>
          <t>Effects of Leverage [Table Text Block]</t>
        </is>
      </c>
      <c r="C28" s="4" t="inlineStr">
        <is>
          <t xml:space="preserve">Illustration.
Assumed Return on Portfolio (Net of Expenses) - 10 % - 5 % 0 % 5 % 10 %
Corresponding net return to common shareholder -20.50 -12.55 -4.60 3.35 11.30 </t>
        </is>
      </c>
      <c r="D28" s="4" t="inlineStr">
        <is>
          <t xml:space="preserve"> </t>
        </is>
      </c>
      <c r="E28" s="4" t="inlineStr">
        <is>
          <t xml:space="preserve"> </t>
        </is>
      </c>
      <c r="F28" s="4" t="inlineStr">
        <is>
          <t xml:space="preserve"> </t>
        </is>
      </c>
      <c r="G28" s="4" t="inlineStr">
        <is>
          <t xml:space="preserve"> </t>
        </is>
      </c>
    </row>
    <row r="29">
      <c r="A29" s="4" t="inlineStr">
        <is>
          <t>Return at Minus Ten [Percent]</t>
        </is>
      </c>
      <c r="C29" s="4" t="inlineStr">
        <is>
          <t>(20.50%)</t>
        </is>
      </c>
      <c r="D29" s="4" t="inlineStr">
        <is>
          <t xml:space="preserve"> </t>
        </is>
      </c>
      <c r="E29" s="4" t="inlineStr">
        <is>
          <t xml:space="preserve"> </t>
        </is>
      </c>
      <c r="F29" s="4" t="inlineStr">
        <is>
          <t xml:space="preserve"> </t>
        </is>
      </c>
      <c r="G29" s="4" t="inlineStr">
        <is>
          <t xml:space="preserve"> </t>
        </is>
      </c>
    </row>
    <row r="30">
      <c r="A30" s="4" t="inlineStr">
        <is>
          <t>Return at Minus Five [Percent]</t>
        </is>
      </c>
      <c r="C30" s="4" t="inlineStr">
        <is>
          <t>(12.55%)</t>
        </is>
      </c>
      <c r="D30" s="4" t="inlineStr">
        <is>
          <t xml:space="preserve"> </t>
        </is>
      </c>
      <c r="E30" s="4" t="inlineStr">
        <is>
          <t xml:space="preserve"> </t>
        </is>
      </c>
      <c r="F30" s="4" t="inlineStr">
        <is>
          <t xml:space="preserve"> </t>
        </is>
      </c>
      <c r="G30" s="4" t="inlineStr">
        <is>
          <t xml:space="preserve"> </t>
        </is>
      </c>
    </row>
    <row r="31">
      <c r="A31" s="4" t="inlineStr">
        <is>
          <t>Return at Zero [Percent]</t>
        </is>
      </c>
      <c r="C31" s="4" t="inlineStr">
        <is>
          <t>(4.60%)</t>
        </is>
      </c>
      <c r="D31" s="4" t="inlineStr">
        <is>
          <t xml:space="preserve"> </t>
        </is>
      </c>
      <c r="E31" s="4" t="inlineStr">
        <is>
          <t xml:space="preserve"> </t>
        </is>
      </c>
      <c r="F31" s="4" t="inlineStr">
        <is>
          <t xml:space="preserve"> </t>
        </is>
      </c>
      <c r="G31" s="4" t="inlineStr">
        <is>
          <t xml:space="preserve"> </t>
        </is>
      </c>
    </row>
    <row r="32">
      <c r="A32" s="4" t="inlineStr">
        <is>
          <t>Return at Plus Five [Percent]</t>
        </is>
      </c>
      <c r="C32" s="6" t="n">
        <v>0.0335</v>
      </c>
      <c r="D32" s="4" t="inlineStr">
        <is>
          <t xml:space="preserve"> </t>
        </is>
      </c>
      <c r="E32" s="4" t="inlineStr">
        <is>
          <t xml:space="preserve"> </t>
        </is>
      </c>
      <c r="F32" s="4" t="inlineStr">
        <is>
          <t xml:space="preserve"> </t>
        </is>
      </c>
      <c r="G32" s="4" t="inlineStr">
        <is>
          <t xml:space="preserve"> </t>
        </is>
      </c>
    </row>
    <row r="33">
      <c r="A33" s="4" t="inlineStr">
        <is>
          <t>Return at Plus Ten [Percent]</t>
        </is>
      </c>
      <c r="C33" s="6" t="n">
        <v>0.113</v>
      </c>
      <c r="D33" s="4" t="inlineStr">
        <is>
          <t xml:space="preserve"> </t>
        </is>
      </c>
      <c r="E33" s="4" t="inlineStr">
        <is>
          <t xml:space="preserve"> </t>
        </is>
      </c>
      <c r="F33" s="4" t="inlineStr">
        <is>
          <t xml:space="preserve"> </t>
        </is>
      </c>
      <c r="G33" s="4" t="inlineStr">
        <is>
          <t xml:space="preserve"> </t>
        </is>
      </c>
    </row>
    <row r="34">
      <c r="A34" s="4" t="inlineStr">
        <is>
          <t>Effects of Leverage, Purpose [Text Block]</t>
        </is>
      </c>
      <c r="C34" s="4" t="inlineStr">
        <is>
          <t>For purposes of this table, we have assumed $5,030.6 million in total assets (less all liabilities and indebtedness not represented by senior securities), $1,845.0 million in debt outstanding under our credit facilities, $3,164.3 million in net assets as of September 30, 2024, and a weighted average interest rate of 7.9% as of September 30, 2024 (exclusive of deferred financing costs). Actual interest payments may be different.</t>
        </is>
      </c>
      <c r="D34" s="4" t="inlineStr">
        <is>
          <t xml:space="preserve"> </t>
        </is>
      </c>
      <c r="E34" s="4" t="inlineStr">
        <is>
          <t xml:space="preserve"> </t>
        </is>
      </c>
      <c r="F34" s="4" t="inlineStr">
        <is>
          <t xml:space="preserve"> </t>
        </is>
      </c>
      <c r="G34" s="4" t="inlineStr">
        <is>
          <t xml:space="preserve"> </t>
        </is>
      </c>
    </row>
    <row r="35">
      <c r="A35" s="3" t="inlineStr">
        <is>
          <t>Capital Stock, Long-Term Debt, and Other Securitie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ital Stock [Table Text Block]</t>
        </is>
      </c>
      <c r="C36" s="4" t="inlineStr">
        <is>
          <t xml:space="preserve">DESCRIPTION OF OUR SHARES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1 per share, of which 145,621,488 shares were outstanding as of December 26, 2024, and an unlimited number of shares of preferred shares, par value $0.01 per share. The Declaration of Trust provides that the Board of Trustees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our Common Shares, and we can offer no assurances that a market for our shares will develop in the future. We do not intend for the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will be entitled to the same limited liability extended to shareholders of private Delaware for profit corporations formed under the Delaware General Corporation Law, 8 Del. C. 100, et. seq. Our Declaration of Trust provides that no shareholder will be liable for any debt, claim, demand, judgment or obligation of any kind of, against or with respect to us by reason of being a shareholder, nor will any shareholder be subject to any personal liability whatsoever, in tort, contract or otherwise, to any person in connection with the Fund’s assets or the affairs of the Fund by reason of being a shareholder. None of our shares are subject to further calls or to assessments, sinking fund provisions, obligations of the Fund or potential liabilities associated with ownership of the security (not including investment risks). In addition, except as may be provided by the Board of Trustees in setting the terms of any class or series of Common Shares, no shareholder will be entitled to exercise appraisal rights in connection with any transaction. Outstanding Securities
Authorized Amount Held Outstanding
Class T Unlimited —  — 
Class S Unlimited —  47,941,651
Class D Unlimited —  109,843
Class I Unlimited —  97,569,994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therefore. 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of Trustees may amend the bylaws to alter the vote required to elect trustees. Class T Shares No upfront selling commissions are paid for sales of any Class T shares, however, if you purchase Class T shares from certain financial intermediaries, they may directly charge you transaction or other fees, including upfront placement fees or brokerage commissions, in such amount as they may determine, provided that selling agents limit such charges to a 3.5% cap on NAV for Class T shares. For Class T shares, the 3.5% includes a maximum of 3.0% for upfront selling commissions and a maximum of 0.50% for the dealer fee, for a total maximum upfront placement fee of 3.5%. We pay the Distribution Manager selling commissions over time as a shareholder servicing and/or distribution fee with respect to our outstanding Class T shares equal to 0.85% per annum of the aggregate NAV of our outstanding Class T shares, including any Class T shares issued pursuant to our distribution reinvestment plan. The shareholder servicing and/or distribution fees are paid monthly in arrears. The Distribution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a 3.5% cap on NAV for Class S shares. We pay the Distribution Manag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Distribution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a 1.5% cap on NAV for Class D shares. We pay the Distribution Manager selling commissions over time as a shareholder servicing and/or distribution fee with respect to our outstanding Class D shares equal to 0.25% per annum of the aggregate NAV of all our outstanding Class D shares, including any Class D shares issued pursuant to our distribution reinvestment plan. The shareholder servicing and/or distribution fees are paid monthly in arrears. The Distribution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are generally available for purchase in this offering only (1) through fee-based Class I Shares No upfront selling commissions or shareholder servicing and/or distribution fees are paid for sales of any Class I shares and financial intermediaries will not charge you transaction or other such fees on Class I Shares. Class I shares are generally available for purchase in this offering only (1) through fee-based Other Terms of Common Shares We will cease paying the shareholder servicing and/or distribution fee on the Class T shares,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Distribution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Distribution Manager and the applicable selling agent), we will cease paying the shareholder servicing and/or distribution fee on the Class T shares,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T shares, Class S shares or Class D shares in such shareholder’s account will convert into a number of Class I shares (including any fractional shares), with an equivalent aggregate NAV as such Class T, Class S or Class D shares. In addition, immediately before any liquidation, dissolution or winding up, each Class T share,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of Trustees may authorize us to issue preferred shares in one or more classes or series without shareholder approval, to the extent permitted by the Investment Company Act. The Board of Trustees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Investment Company Act. The Investment Company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Investment Company Act require the affirmative vote of the holders of at least a majority of the outstanding shares of preferred shares (as determined in accordance with the Investment Company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t>
        </is>
      </c>
      <c r="D36" s="4" t="inlineStr">
        <is>
          <t xml:space="preserve"> </t>
        </is>
      </c>
      <c r="E36" s="4" t="inlineStr">
        <is>
          <t xml:space="preserve"> </t>
        </is>
      </c>
      <c r="F36" s="4" t="inlineStr">
        <is>
          <t xml:space="preserve"> </t>
        </is>
      </c>
      <c r="G36" s="4" t="inlineStr">
        <is>
          <t xml:space="preserve"> </t>
        </is>
      </c>
    </row>
    <row r="37">
      <c r="A37" s="4" t="inlineStr">
        <is>
          <t>Outstanding Securities [Table Text Block]</t>
        </is>
      </c>
      <c r="C37" s="4" t="inlineStr">
        <is>
          <t xml:space="preserve">Outstanding Securities
Authorized Amount Held Outstanding
Class T Unlimited —  — 
Class S Unlimited —  47,941,651
Class D Unlimited —  109,843
Class I Unlimited —  97,569,994 </t>
        </is>
      </c>
      <c r="D37" s="4" t="inlineStr">
        <is>
          <t xml:space="preserve"> </t>
        </is>
      </c>
      <c r="E37" s="4" t="inlineStr">
        <is>
          <t xml:space="preserve"> </t>
        </is>
      </c>
      <c r="F37" s="4" t="inlineStr">
        <is>
          <t xml:space="preserve"> </t>
        </is>
      </c>
      <c r="G37" s="4" t="inlineStr">
        <is>
          <t xml:space="preserve"> </t>
        </is>
      </c>
    </row>
    <row r="38">
      <c r="A38" s="4" t="inlineStr">
        <is>
          <t>ING Credit Agree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Highlights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Securities Amount</t>
        </is>
      </c>
      <c r="B40" s="4" t="inlineStr">
        <is>
          <t>[1]</t>
        </is>
      </c>
      <c r="C40" s="4" t="inlineStr">
        <is>
          <t xml:space="preserve"> </t>
        </is>
      </c>
      <c r="D40" s="4" t="inlineStr">
        <is>
          <t xml:space="preserve"> </t>
        </is>
      </c>
      <c r="E40" s="5" t="n">
        <v>415000</v>
      </c>
      <c r="F40" s="5" t="n">
        <v>320000</v>
      </c>
      <c r="G40" s="5" t="n">
        <v>75000</v>
      </c>
    </row>
    <row r="41">
      <c r="A41" s="4" t="inlineStr">
        <is>
          <t>Senior Securities Coverage per Unit</t>
        </is>
      </c>
      <c r="B41" s="4" t="inlineStr">
        <is>
          <t>[2]</t>
        </is>
      </c>
      <c r="C41" s="4" t="inlineStr">
        <is>
          <t xml:space="preserve"> </t>
        </is>
      </c>
      <c r="D41" s="4" t="inlineStr">
        <is>
          <t xml:space="preserve"> </t>
        </is>
      </c>
      <c r="E41" s="5" t="n">
        <v>2709</v>
      </c>
      <c r="F41" s="5" t="n">
        <v>4436</v>
      </c>
      <c r="G41" s="5" t="n">
        <v>5890</v>
      </c>
    </row>
    <row r="42">
      <c r="A42" s="4" t="inlineStr">
        <is>
          <t>Preferred Stock Liquidating Preference</t>
        </is>
      </c>
      <c r="B42" s="4" t="inlineStr">
        <is>
          <t>[3]</t>
        </is>
      </c>
      <c r="C42" s="4" t="inlineStr">
        <is>
          <t xml:space="preserve"> </t>
        </is>
      </c>
      <c r="D42" s="4" t="inlineStr">
        <is>
          <t xml:space="preserve"> </t>
        </is>
      </c>
      <c r="E42" s="5" t="n">
        <v>0</v>
      </c>
      <c r="F42" s="5" t="n">
        <v>0</v>
      </c>
      <c r="G42" s="5" t="n">
        <v>0</v>
      </c>
    </row>
    <row r="43">
      <c r="A43" s="4" t="inlineStr">
        <is>
          <t>JPM SPV Facility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Highlights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Securities Amount</t>
        </is>
      </c>
      <c r="B45" s="4" t="inlineStr">
        <is>
          <t>[1]</t>
        </is>
      </c>
      <c r="C45" s="4" t="inlineStr">
        <is>
          <t xml:space="preserve"> </t>
        </is>
      </c>
      <c r="D45" s="4" t="inlineStr">
        <is>
          <t xml:space="preserve"> </t>
        </is>
      </c>
      <c r="E45" s="5" t="n">
        <v>230000</v>
      </c>
      <c r="F45" s="5" t="n">
        <v>125000</v>
      </c>
      <c r="G45" s="4" t="inlineStr">
        <is>
          <t xml:space="preserve"> </t>
        </is>
      </c>
    </row>
    <row r="46">
      <c r="A46" s="4" t="inlineStr">
        <is>
          <t>Senior Securities Coverage per Unit</t>
        </is>
      </c>
      <c r="B46" s="4" t="inlineStr">
        <is>
          <t>[2]</t>
        </is>
      </c>
      <c r="C46" s="4" t="inlineStr">
        <is>
          <t xml:space="preserve"> </t>
        </is>
      </c>
      <c r="D46" s="4" t="inlineStr">
        <is>
          <t xml:space="preserve"> </t>
        </is>
      </c>
      <c r="E46" s="5" t="n">
        <v>2709</v>
      </c>
      <c r="F46" s="5" t="n">
        <v>4436</v>
      </c>
      <c r="G46" s="4" t="inlineStr">
        <is>
          <t xml:space="preserve"> </t>
        </is>
      </c>
    </row>
    <row r="47">
      <c r="A47" s="4" t="inlineStr">
        <is>
          <t>Preferred Stock Liquidating Preference</t>
        </is>
      </c>
      <c r="B47" s="4" t="inlineStr">
        <is>
          <t>[3]</t>
        </is>
      </c>
      <c r="C47" s="4" t="inlineStr">
        <is>
          <t xml:space="preserve"> </t>
        </is>
      </c>
      <c r="D47" s="4" t="inlineStr">
        <is>
          <t xml:space="preserve"> </t>
        </is>
      </c>
      <c r="E47" s="5" t="n">
        <v>0</v>
      </c>
      <c r="F47" s="5" t="n">
        <v>0</v>
      </c>
      <c r="G47" s="4" t="inlineStr">
        <is>
          <t xml:space="preserve"> </t>
        </is>
      </c>
    </row>
    <row r="48">
      <c r="A48" s="4" t="inlineStr">
        <is>
          <t>SMBC SPV Facility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Highlights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Securities Amount</t>
        </is>
      </c>
      <c r="B50" s="4" t="inlineStr">
        <is>
          <t>[1]</t>
        </is>
      </c>
      <c r="C50" s="4" t="inlineStr">
        <is>
          <t xml:space="preserve"> </t>
        </is>
      </c>
      <c r="D50" s="4" t="inlineStr">
        <is>
          <t xml:space="preserve"> </t>
        </is>
      </c>
      <c r="E50" s="5" t="n">
        <v>100000</v>
      </c>
      <c r="F50" s="5" t="n">
        <v>0</v>
      </c>
      <c r="G50" s="4" t="inlineStr">
        <is>
          <t xml:space="preserve"> </t>
        </is>
      </c>
    </row>
    <row r="51">
      <c r="A51" s="4" t="inlineStr">
        <is>
          <t>Senior Securities Coverage per Unit</t>
        </is>
      </c>
      <c r="B51" s="4" t="inlineStr">
        <is>
          <t>[2]</t>
        </is>
      </c>
      <c r="C51" s="4" t="inlineStr">
        <is>
          <t xml:space="preserve"> </t>
        </is>
      </c>
      <c r="D51" s="4" t="inlineStr">
        <is>
          <t xml:space="preserve"> </t>
        </is>
      </c>
      <c r="E51" s="5" t="n">
        <v>2709</v>
      </c>
      <c r="F51" s="5" t="n">
        <v>4436</v>
      </c>
      <c r="G51" s="4" t="inlineStr">
        <is>
          <t xml:space="preserve"> </t>
        </is>
      </c>
    </row>
    <row r="52">
      <c r="A52" s="4" t="inlineStr">
        <is>
          <t>Preferred Stock Liquidating Preference</t>
        </is>
      </c>
      <c r="B52" s="4" t="inlineStr">
        <is>
          <t>[3]</t>
        </is>
      </c>
      <c r="C52" s="4" t="inlineStr">
        <is>
          <t xml:space="preserve"> </t>
        </is>
      </c>
      <c r="D52" s="4" t="inlineStr">
        <is>
          <t xml:space="preserve"> </t>
        </is>
      </c>
      <c r="E52" s="5" t="n">
        <v>0</v>
      </c>
      <c r="F52" s="5" t="n">
        <v>0</v>
      </c>
      <c r="G52" s="4" t="inlineStr">
        <is>
          <t xml:space="preserve"> </t>
        </is>
      </c>
    </row>
    <row r="53">
      <c r="A53" s="4" t="inlineStr">
        <is>
          <t>CIBC SPV Facility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al Highlights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Securities Amount</t>
        </is>
      </c>
      <c r="B55" s="4" t="inlineStr">
        <is>
          <t>[1]</t>
        </is>
      </c>
      <c r="C55" s="4" t="inlineStr">
        <is>
          <t xml:space="preserve"> </t>
        </is>
      </c>
      <c r="D55" s="4" t="inlineStr">
        <is>
          <t xml:space="preserve"> </t>
        </is>
      </c>
      <c r="E55" s="5" t="n">
        <v>225000</v>
      </c>
      <c r="F55" s="4" t="inlineStr">
        <is>
          <t xml:space="preserve"> </t>
        </is>
      </c>
      <c r="G55" s="4" t="inlineStr">
        <is>
          <t xml:space="preserve"> </t>
        </is>
      </c>
    </row>
    <row r="56">
      <c r="A56" s="4" t="inlineStr">
        <is>
          <t>Senior Securities Coverage per Unit</t>
        </is>
      </c>
      <c r="B56" s="4" t="inlineStr">
        <is>
          <t>[2]</t>
        </is>
      </c>
      <c r="C56" s="4" t="inlineStr">
        <is>
          <t xml:space="preserve"> </t>
        </is>
      </c>
      <c r="D56" s="4" t="inlineStr">
        <is>
          <t xml:space="preserve"> </t>
        </is>
      </c>
      <c r="E56" s="5" t="n">
        <v>2709</v>
      </c>
      <c r="F56" s="4" t="inlineStr">
        <is>
          <t xml:space="preserve"> </t>
        </is>
      </c>
      <c r="G56" s="4" t="inlineStr">
        <is>
          <t xml:space="preserve"> </t>
        </is>
      </c>
    </row>
    <row r="57">
      <c r="A57" s="4" t="inlineStr">
        <is>
          <t>Preferred Stock Liquidating Preference</t>
        </is>
      </c>
      <c r="B57" s="4" t="inlineStr">
        <is>
          <t>[3]</t>
        </is>
      </c>
      <c r="C57" s="4" t="inlineStr">
        <is>
          <t xml:space="preserve"> </t>
        </is>
      </c>
      <c r="D57" s="4" t="inlineStr">
        <is>
          <t xml:space="preserve"> </t>
        </is>
      </c>
      <c r="E57" s="5" t="n">
        <v>0</v>
      </c>
      <c r="F57" s="4" t="inlineStr">
        <is>
          <t xml:space="preserve"> </t>
        </is>
      </c>
      <c r="G57" s="4" t="inlineStr">
        <is>
          <t xml:space="preserve"> </t>
        </is>
      </c>
    </row>
    <row r="58">
      <c r="A58" s="4" t="inlineStr">
        <is>
          <t>DBNY SPV Facility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Highlights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Securities Amount</t>
        </is>
      </c>
      <c r="B60" s="4" t="inlineStr">
        <is>
          <t>[1]</t>
        </is>
      </c>
      <c r="C60" s="4" t="inlineStr">
        <is>
          <t xml:space="preserve"> </t>
        </is>
      </c>
      <c r="D60" s="4" t="inlineStr">
        <is>
          <t xml:space="preserve"> </t>
        </is>
      </c>
      <c r="E60" s="5" t="n">
        <v>100000</v>
      </c>
      <c r="F60" s="4" t="inlineStr">
        <is>
          <t xml:space="preserve"> </t>
        </is>
      </c>
      <c r="G60" s="4" t="inlineStr">
        <is>
          <t xml:space="preserve"> </t>
        </is>
      </c>
    </row>
    <row r="61">
      <c r="A61" s="4" t="inlineStr">
        <is>
          <t>Senior Securities Coverage per Unit</t>
        </is>
      </c>
      <c r="B61" s="4" t="inlineStr">
        <is>
          <t>[2]</t>
        </is>
      </c>
      <c r="C61" s="4" t="inlineStr">
        <is>
          <t xml:space="preserve"> </t>
        </is>
      </c>
      <c r="D61" s="4" t="inlineStr">
        <is>
          <t xml:space="preserve"> </t>
        </is>
      </c>
      <c r="E61" s="5" t="n">
        <v>2709</v>
      </c>
      <c r="F61" s="4" t="inlineStr">
        <is>
          <t xml:space="preserve"> </t>
        </is>
      </c>
      <c r="G61" s="4" t="inlineStr">
        <is>
          <t xml:space="preserve"> </t>
        </is>
      </c>
    </row>
    <row r="62">
      <c r="A62" s="4" t="inlineStr">
        <is>
          <t>Preferred Stock Liquidating Preference</t>
        </is>
      </c>
      <c r="B62" s="4" t="inlineStr">
        <is>
          <t>[3]</t>
        </is>
      </c>
      <c r="C62" s="4" t="inlineStr">
        <is>
          <t xml:space="preserve"> </t>
        </is>
      </c>
      <c r="D62" s="4" t="inlineStr">
        <is>
          <t xml:space="preserve"> </t>
        </is>
      </c>
      <c r="E62" s="5" t="n">
        <v>0</v>
      </c>
      <c r="F62" s="4" t="inlineStr">
        <is>
          <t xml:space="preserve"> </t>
        </is>
      </c>
      <c r="G62" s="4" t="inlineStr">
        <is>
          <t xml:space="preserve"> </t>
        </is>
      </c>
    </row>
    <row r="63">
      <c r="A63" s="4" t="inlineStr">
        <is>
          <t>MS SPV Facility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Highlights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nior Securities Amount</t>
        </is>
      </c>
      <c r="B65" s="4" t="inlineStr">
        <is>
          <t>[1]</t>
        </is>
      </c>
      <c r="C65" s="4" t="inlineStr">
        <is>
          <t xml:space="preserve"> </t>
        </is>
      </c>
      <c r="D65" s="4" t="inlineStr">
        <is>
          <t xml:space="preserve"> </t>
        </is>
      </c>
      <c r="E65" s="5" t="n">
        <v>25000</v>
      </c>
      <c r="F65" s="4" t="inlineStr">
        <is>
          <t xml:space="preserve"> </t>
        </is>
      </c>
      <c r="G65" s="4" t="inlineStr">
        <is>
          <t xml:space="preserve"> </t>
        </is>
      </c>
    </row>
    <row r="66">
      <c r="A66" s="4" t="inlineStr">
        <is>
          <t>Senior Securities Coverage per Unit</t>
        </is>
      </c>
      <c r="B66" s="4" t="inlineStr">
        <is>
          <t>[2]</t>
        </is>
      </c>
      <c r="C66" s="4" t="inlineStr">
        <is>
          <t xml:space="preserve"> </t>
        </is>
      </c>
      <c r="D66" s="4" t="inlineStr">
        <is>
          <t xml:space="preserve"> </t>
        </is>
      </c>
      <c r="E66" s="5" t="n">
        <v>2709</v>
      </c>
      <c r="F66" s="4" t="inlineStr">
        <is>
          <t xml:space="preserve"> </t>
        </is>
      </c>
      <c r="G66" s="4" t="inlineStr">
        <is>
          <t xml:space="preserve"> </t>
        </is>
      </c>
    </row>
    <row r="67">
      <c r="A67" s="4" t="inlineStr">
        <is>
          <t>Preferred Stock Liquidating Preference</t>
        </is>
      </c>
      <c r="B67" s="4" t="inlineStr">
        <is>
          <t>[3]</t>
        </is>
      </c>
      <c r="C67" s="4" t="inlineStr">
        <is>
          <t xml:space="preserve"> </t>
        </is>
      </c>
      <c r="D67" s="4" t="inlineStr">
        <is>
          <t xml:space="preserve"> </t>
        </is>
      </c>
      <c r="E67" s="5" t="n">
        <v>0</v>
      </c>
      <c r="F67" s="4" t="inlineStr">
        <is>
          <t xml:space="preserve"> </t>
        </is>
      </c>
      <c r="G67" s="4" t="inlineStr">
        <is>
          <t xml:space="preserve"> </t>
        </is>
      </c>
    </row>
    <row r="68">
      <c r="A68" s="4" t="inlineStr">
        <is>
          <t>2028 Unsecured Notes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al Highlights [Abs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nior Securities Amount</t>
        </is>
      </c>
      <c r="B70" s="4" t="inlineStr">
        <is>
          <t>[1]</t>
        </is>
      </c>
      <c r="C70" s="4" t="inlineStr">
        <is>
          <t xml:space="preserve"> </t>
        </is>
      </c>
      <c r="D70" s="4" t="inlineStr">
        <is>
          <t xml:space="preserve"> </t>
        </is>
      </c>
      <c r="E70" s="5" t="n">
        <v>350000</v>
      </c>
      <c r="F70" s="4" t="inlineStr">
        <is>
          <t xml:space="preserve"> </t>
        </is>
      </c>
      <c r="G70" s="4" t="inlineStr">
        <is>
          <t xml:space="preserve"> </t>
        </is>
      </c>
    </row>
    <row r="71">
      <c r="A71" s="4" t="inlineStr">
        <is>
          <t>Senior Securities Coverage per Unit</t>
        </is>
      </c>
      <c r="B71" s="4" t="inlineStr">
        <is>
          <t>[2]</t>
        </is>
      </c>
      <c r="C71" s="4" t="inlineStr">
        <is>
          <t xml:space="preserve"> </t>
        </is>
      </c>
      <c r="D71" s="4" t="inlineStr">
        <is>
          <t xml:space="preserve"> </t>
        </is>
      </c>
      <c r="E71" s="5" t="n">
        <v>2709</v>
      </c>
      <c r="F71" s="4" t="inlineStr">
        <is>
          <t xml:space="preserve"> </t>
        </is>
      </c>
      <c r="G71" s="4" t="inlineStr">
        <is>
          <t xml:space="preserve"> </t>
        </is>
      </c>
    </row>
    <row r="72">
      <c r="A72" s="4" t="inlineStr">
        <is>
          <t>Preferred Stock Liquidating Preference</t>
        </is>
      </c>
      <c r="B72" s="4" t="inlineStr">
        <is>
          <t>[3]</t>
        </is>
      </c>
      <c r="C72" s="4" t="inlineStr">
        <is>
          <t xml:space="preserve"> </t>
        </is>
      </c>
      <c r="D72" s="4" t="inlineStr">
        <is>
          <t xml:space="preserve"> </t>
        </is>
      </c>
      <c r="E72" s="5" t="n">
        <v>0</v>
      </c>
      <c r="F72" s="4" t="inlineStr">
        <is>
          <t xml:space="preserve"> </t>
        </is>
      </c>
      <c r="G72" s="4" t="inlineStr">
        <is>
          <t xml:space="preserve"> </t>
        </is>
      </c>
    </row>
    <row r="73">
      <c r="A73" s="4" t="inlineStr">
        <is>
          <t>2029 Unsecured Notes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Highlights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Securities Amount</t>
        </is>
      </c>
      <c r="B75" s="4" t="inlineStr">
        <is>
          <t>[1]</t>
        </is>
      </c>
      <c r="C75" s="4" t="inlineStr">
        <is>
          <t xml:space="preserve"> </t>
        </is>
      </c>
      <c r="D75" s="4" t="inlineStr">
        <is>
          <t xml:space="preserve"> </t>
        </is>
      </c>
      <c r="E75" s="5" t="n">
        <v>400000</v>
      </c>
      <c r="F75" s="4" t="inlineStr">
        <is>
          <t xml:space="preserve"> </t>
        </is>
      </c>
      <c r="G75" s="4" t="inlineStr">
        <is>
          <t xml:space="preserve"> </t>
        </is>
      </c>
    </row>
    <row r="76">
      <c r="A76" s="4" t="inlineStr">
        <is>
          <t>Senior Securities Coverage per Unit</t>
        </is>
      </c>
      <c r="B76" s="4" t="inlineStr">
        <is>
          <t>[2]</t>
        </is>
      </c>
      <c r="C76" s="4" t="inlineStr">
        <is>
          <t xml:space="preserve"> </t>
        </is>
      </c>
      <c r="D76" s="4" t="inlineStr">
        <is>
          <t xml:space="preserve"> </t>
        </is>
      </c>
      <c r="E76" s="5" t="n">
        <v>2709</v>
      </c>
      <c r="F76" s="4" t="inlineStr">
        <is>
          <t xml:space="preserve"> </t>
        </is>
      </c>
      <c r="G76" s="4" t="inlineStr">
        <is>
          <t xml:space="preserve"> </t>
        </is>
      </c>
    </row>
    <row r="77">
      <c r="A77" s="4" t="inlineStr">
        <is>
          <t>Preferred Stock Liquidating Preference</t>
        </is>
      </c>
      <c r="B77" s="4" t="inlineStr">
        <is>
          <t>[3]</t>
        </is>
      </c>
      <c r="C77" s="4" t="inlineStr">
        <is>
          <t xml:space="preserve"> </t>
        </is>
      </c>
      <c r="D77" s="4" t="inlineStr">
        <is>
          <t xml:space="preserve"> </t>
        </is>
      </c>
      <c r="E77" s="5" t="n">
        <v>0</v>
      </c>
      <c r="F77" s="4" t="inlineStr">
        <is>
          <t xml:space="preserve"> </t>
        </is>
      </c>
      <c r="G77" s="4" t="inlineStr">
        <is>
          <t xml:space="preserve"> </t>
        </is>
      </c>
    </row>
    <row r="78">
      <c r="A78" s="4" t="inlineStr">
        <is>
          <t>Market Legal And Regulatory Risk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isk [Text Block]</t>
        </is>
      </c>
      <c r="C80" s="4" t="inlineStr">
        <is>
          <t>Market, Legal and Regulatory Risks We are subject to regulatory oversight and requirements that restrict our activities and increase our cost of doing business. The Investment Company Act imposes numerous constraints on the operations of BDCs and RICs that do not apply to other types of investment vehicles. For example, under the Investment Company Act, BDCs are required to invest at least 70% of their total assets in Qualifying Assets, primarily in private U.S. companies or thinly traded U.S. public companies, cash, cash equivalents, U.S. government securities and other high-quality debt investments that mature in one year or less. In addition, in order to qualify as a RIC for U.S. federal income tax purposes, we are required to meet certain source-of-income Furthermore, any failure to comply with the requirements imposed on BDCs by the Investment Company Act could cause the SEC to bring an enforcement action against the Fund and/or expose the Fund to claims of private litigants. In addition, upon approval of a majority of our outstanding voting securities as required by the Investment Company Act, we may elect to withdraw our status as a BDC. If we decide to withdraw such election, or if we otherwise fail to qualify, or maintain our qualification as a BDC, we might be regulated as a closed-end Certain investments we make may result in reporting and compliance obligations under the applicable regulations of the various jurisdictions in which we make investments. In addition, certain investments we make may subject us and certain of our portfolio companies to a varied and complex body of energy and environmental regulations that both public officials and private individuals may seek to enforce. The costs of compliance will be borne by the Fund. In addition, our investments are or may become subject to regulation by various agencies within or outside the United States. New and existing regulations, changing regulatory schemes and the burdens of regulatory compliance all may have a material negative impact on our performance. Oaktree cannot predict whether new legislation or regulation will be enacted by legislative bodies or governmental agencies, nor can it predict what effect such legislation or regulation might have. There can be no assurance that new legislation or regulation, including changes to existing laws and regulations, will not have a material negative impact on our investment performance. We are an “emerging growth company” under the JOBS Act, and we cannot be certain if the reduced disclosure requirements applicable to emerging growth companies will make our Common Shares less attractive to investors. We are an “emerging growth company” as defined in the JOBS Act. As a result, we have taken advantage of the exemption for emerging growth companies allowing us to temporarily forgo the auditor attestation requirements of Section 404(b) of the Sarbanes-Oxley Act. We cannot predict if prospective investors will find the Common Shares less attractive because we rely on this exemption. If some prospective investors find the Common Shares less attractive as a result, there may be less of an interest in investing. We will remain an emerging growth company until the earlier of (a) the last day of the fiscal year (i) following the fifth anniversary of the completion of an initial public offering, (ii) in which the Fund has total annual gross revenue of at least $1.235 billion, or (iii) in which we are deemed to be a large accelerated filer, which means the market value of the equity securities that is held by non-affiliates non-convertible We are subject to additional risks as a result of being regulated as a BDC and taxed as a RIC. To qualify for the tax benefits available to RICs and to minimize corporate-level U.S. federal income taxes, we intend to distribute to shareholders at least 90% of our taxable income each tax year, except that we may retain some or all of our net capital gains, and to designate the retained amount as a “deemed distribution.” In that case, among other consequences, we will pay corporate-level tax on the retained amount, each U.S. shareholder will be required to include its share of the deemed distribution in income as if it had been actually distributed to the shareholder, and the shareholder will be entitled to claim a credit or refund equal to its allocable share of the corporate-level tax we pay on the retained capital gain. The amount of the deemed distribution net of such tax will be added to the shareholder’s cost basis for its Common Shares. As a BDC, we may issue “senior securities,” including borrowing money from banks or other financial institutions so long as we meet an asset coverage ratio, as calculated as provided in the Investment Company Act, of at least 150%, after such incurrence or issuance. These requirements limit the amount that we may borrow, may unfavorably limit our investment opportunities and may reduce our ability in comparison to other companies to profit from favorable spreads between the rates at which we can borrow and the rates at which we can lend. If the value of our assets declines, we may be unable to satisfy the asset coverage test, which could prohibit us from paying distributions and could prevent us from being subject to tax as a RIC. If we cannot satisfy the asset coverage test, we may be required to sell a portion of our investments and, depending on the nature of our debt financing, if any, repay a portion of such indebtedness at a time when such sales may be disadvantageous. Because we will continue to need capital to grow our investment portfolio, these limitations may prevent us from incurring debt and require us to raise additional equity at a time when it may be disadvantageous to do so. We generally are not able to issue or sell Common Shares at a price below the then-current NAV per Common Share, which may be a disadvantage as compared with other public companies or private investment funds. If we raise additional funds by issuing more Common Shares or issuing senior securities convertible into, or exchangeable for, Common Shares, the percentage ownership of then-existing shareholders may decline at that time and such shareholders may experience dilution with respect to their percentage ownership. Moreover, we can offer no assurance that we will be able to issue and sell additional equity securities in the future, on terms favorable to the Fund or at all. In addition, we may in the future seek to securitize our portfolio securities to generate cash for funding new investments. To securitize loans, we would likely create a wholly owned subsidiary and contribute a pool of loans to the subsidiary. We would then sell interests in the subsidiary on a non-recourse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Investment Company Act also may impose restrictions on the structure of any securitization. The Fund is not registered with the Commodity Futures Trading Commission (“CFTC”) as a commodity pool operator but may be required to do so in the future. To the extent we acquire instruments which are commodity interests, we, the Adviser or another entity involved with the Adviser could be required to register with the CFTC as a commodity pool operator in connection with the Fund’s acquisition of such commodity interests. We anticipate entering into commodity interest transactions, if at all, to a very limited extent solely for hedging purposes or otherwise within the limitations of the applicable CFTC regulations. Accordingly, the Adviser intends to operate the Fund in a manner that will permit the Adviser to rely on an exemption or exclusion from the registration requirements applicable to commodity pool operators and will not be required to deliver a CFTC compliant disclosure document to prospective investors, nor will it be required to provide shareholders with periodic account statements or certified annual reports that satisfy the requirements of CFTC rules that are generally applicable to registered commodity pool operators. It is possible that, in connection any future strategic transaction or transactions we may enter into, the Adviser may not be able to operate the Fund in a manner that will permit the Adviser to rely on an exemption or exclusion from the registration requirements applicable to commodity pool operators. Under these circumstances, the Adviser would be required to comply with disclosure, reporting, recordkeeping and other regulatory requirements applicable to registered commodity pool operators under the U.S. Commodity Exchange Act and the CFTC rules. Existing and future financial reform legislation applicable to alternative asset managers and financial institutions more generally could have a material adverse impact on our business and results of operations. Legal, tax and regulatory changes could occur that may adversely affect the Fund at any time. The legal, tax and regulatory environment for funds that invest in alternative investments is evolving, and changes in the regulation and market perception of such funds, including changes to existing laws and regulations and interpretations thereof and increased criticism of the private equity and alternative asset industry by some politicians, regulators and market commentators, may adversely affect our ability to pursue our investment strategy, our ability to obtain leverage and financing and the value of investments we hold. In recent years, market disruptions and the dramatic increase in the capital allocated to alternative investment strategies have led to increased governmental as well as self-regulatory scrutiny of the alternative investment fund industry in general, and certain legislation proposing greater regulation of the industry periodically is considered by the governing bodies of both U.S. and non-U.S. Furthermore, the securities, swaps and futures markets are subject to comprehensive statutes, regulations and margin requirements. The SEC, the CFTC, other regulators and self-regulatory organizations (“SROs”) and exchanges are authorized to take extraordinary actions in the event of market emergencies, and retain the right to suspend or limit trading in securities, which could expose the Fund to losses. The effect of any future regulatory change on us could be substantial and adverse. Finally, the SEC and other various U.S. federal, state and local agencies may conduct examinations and inquiries into, and bring enforcement and other proceedings against, the Fund, the Adviser, Oaktree or their respective affiliates. We, the Adviser, Oaktree or their respective affiliates may receive requests for information or subpoenas from the SEC and other state, federal and non-U.S. General economic conditions in the Eurozone could adversely affect our ability to make investment in Europe and the performance of any existing investments in Europe. There are significant and persistent concerns regarding the debt burden of certain Eurozone countries and their ability to meet future financial obligations, the overall stability of the Euro and the suitability of the Euro to function as a single currency given the diverse economic and political circumstances in individual Eurozone countries. The risks and prevalent concerns about a credit crisis in Europe could have a detrimental impact on global economic recovery, as well as on sovereign and non-sovereign re-introduction We and our portfolio companies are subject to regulations related to privacy, data protection and information securities, and any failure to comply with these requirements could result in fines, sanctions or other penalties, which could have a material adverse effect on our business and our reputation. The adoption, interpretation and application of consumer protection, data protection and/or privacy laws and regulations in the United States, Europe or other jurisdictions, or Privacy Laws, could significantly impact current and planned privacy and information security related practices, the collection, use, sharing, retention and safeguarding of personal data and current and planned business activities of Oaktree and us and/or our portfolio companies, and increase compliance costs and require the dedication of additional time and resources to compliance for such entities. A failure to comply with such Privacy Laws by any such entity or their service providers could result in fines, sanctions or other penalties, which could materially and adversely affect the results of operations and overall business of such entity, as well as have a negative impact on its reputation and performance. As Privacy Laws are implemented, interpreted and applied, compliance costs are likely to increase, particularly in the context of ensuring that adequate data protection and data transfer mechanisms are in place. For example, California has passed the California Consumer Privacy Act of 2018 and the California Privacy Rights Act of 2020, each of which broadly impacts businesses that handle various types of personal data. Such laws impose stringent legal and operational obligations on regulated businesses, as well as the potential for significant penalties. Other jurisdictions, including other U.S. states, already have, have proposed or are considering similar Privacy Laws, which impose, or could impose if enacted, similarly significant costs, potential liabilities and operational and legal obligations. Such Privacy Laws and regulations are expected to vary from jurisdiction to jurisdiction, thus increasing costs, operational and legal burdens, and the potential for significant liability for regulated entities, which could include Oaktree and us and/or our portfolio companies. We are subject to risks associated with artificial intelligence and machine learning technology. Recent technological advances in artificial intelligence and machine learning technology, or Machine Learning Technology, including OpenAI’s release of its ChatGPT application, pose risks to us, Oaktree and our portfolio investments. While Oaktree may utilize Machine Learning Technology in connection with its business activities, including investment activities, Oaktree intends to periodically evaluate and/or adjust internal policies governing use of Machine Learning Technology by its personnel. Notwithstanding any such policies, Oaktree personnel, portfolio managers, senior executives, Industry Specialists and other associated persons of Oaktree or any affiliates of Oaktree could, unbeknownst to Oaktree, utilize Machine Learning Technology in contravention of such policies. We, Oaktree and our portfolio investments could be further exposed to the risks of Machine Learning Technology if third-party service providers or any counterparties, whether or not known to Oaktree, also use Machine Learning Technology in their business activities. Oaktree will not be in a position to control the use of Machine Learning Technology in third-party products or services, including those provided by Oaktree’s and its affiliates’ service providers. Use of Machine Learning Technology by any of the parties described in the previous paragraph could include the input of confidential information (including material non-public non-disclosure non-public Independent of its context of use,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potentially materially so—and could otherwise be inadequate or flawed, which would be likely to degrade the effectiveness of Machine Learning Technology. To the extent that we, Oaktree or our portfolio investments are exposed to the risks of Machine Learning Technology use, any such inaccuracies or errors could have adverse impacts on us, Oaktree or our portfolio investments. Conversely, to the extent competitors of Oaktree and its portfolio companies utilize Machine Learning Technology more extensively than Oaktree and its portfolio companies, there is a possibility that such competitors will gain a competitive advantage. Machine Learning Technology and its applications, including in the private investment and financial sectors, continue to develop rapidly, and it is impossible to predict the future risks that may arise from such developments. We may be held jointly and severally liable for any fine imposed on a portfolio company under EU competition laws. Under EU competition law, the parent company of a group or holding companies that hold one or more portfolio companies may be held jointly and severally liable for the anticompetitive conduct of another entity where they formed part of a single economic unit during the period of the infringement. For that to be the case, such parent or holding company must have exercised decisive influence over the conduct of its subsidiary on the market at the time. Such parental liability may be imputed to Oaktree, the Adviser or us with respect to an investment in a portfolio company. In a recent decision, the European Commission imposed a fine jointly and severally on a private equity owner for an antitrust infringement by its former portfolio company. If a current or former portfolio company of ours were to be investigated and ultimately fined by the European Commission for breach of EU competition law, Oaktree, the Adviser or the Fund could be held jointly and severally liable in whole or part for any fine that was imposed, which may have a material adverse effect on us. MiFID II obligations could have an adverse effect on the ability of Oaktree and its MiFID-authorized EEA affiliates to obtain and research in connection with the provision of an investment service. The Recast European Union Directive on Markets in Financial Instruments (“MiFID II”) came into effect on January 3, 2018 and imposes regulatory obligations in respect of providing financial services in the so-called non-EEA It is expected that MiFID II will have significant and wide-ranging impacts on the EU financial services sector including asset managers, distributors and the EU securities and derivatives markets, including (i) enhanced investor protection standards, for example, extending product disclosure requirements originally aimed at protecting retail clients only under MiFID II to professional clients and introducing new product governance requirements impacting the design and distribution of financial instruments, (ii) enhanced corporate governance standards, (iii) rules regarding the ability of portfolio management firms to receive and pay for investment research relating to all asset classes, (iv) enhanced regulation of algorithmic trading, (v) the movement of trading in certain shares and derivatives onto regulated execution venues, (vi) the extension of pre- so-called non-equity non-EU We are subject to risks associated with environmental, social and governance (“ESG”) matters. Oaktree has established an ESG Policy, which the Adviser intends to apply to our investments as applicable, consistent with and subject to applicable fiduciary duties and any legal, regulatory or contractual requirements. Depending on the investment, ESG factors could have a material effect on the return and risk profile of the investment. The act of selecting and evaluating material ESG factors is subjective by nature, Oaktree may be subject to competing demands from different investors and other stakeholder groups with divergent views on ESG matters, including the role of ESG factors in the investment process, and there is no guarantee that the criteria utilized or judgment exercised by the Adviser or a third-party ESG advisor will reflect the beliefs or values, internal policies or preferred practices of any particular investor or other asset managers or reflect market trends. Although Oaktree views the consideration of ESG to be an opportunity to potentially enhance or protect the performance of its investments over the long-term, Oaktree cannot guarantee that its ESG program, which depends in part on qualitative judgments, will positively impact the performance of any individual investment or us as a whole. Similarly, to the extent the Adviser or a third-party ESG advisor engages with portfolio investments on ESG-related The materiality of ESG factors on an individual asset or issuer and on a portfolio as a whole depends on many factors, including the relevant industry, location, asset class and investment strategy. ESG factors, issues, and considerations do not apply in every instance or with respect to each investment held, or proposed to be made, by us, and will vary greatly based on numerous criteria, including, but not limited to, location, industry, investment strategy, and issuer-specific and investment-specific characteristics. In evaluating a prospective investment, the Adviser often depends upon information and data provided by the entity or obtained via third-party reporting or advisors, which may be incomplete or inaccurate and could cause the Adviser to incorrectly identify, prioritize, assess or analyze the entity’s ESG practices and/or related risks and opportunities. The Adviser does not intend to independently verify certain of the ESG information reported by our investments, and may decide in its discretion not to utilize, report on, or consider certain information provided by such investments. Any ESG reporting will be provided in the Adviser’s sole discretion. In addition, Oaktree’s ESG Policy and associated procedures and practices are expected to change over time. Oaktree is permitted to determine in its discretion that it is not feasible or practical to implement or complete certain of its ESG initiatives based on cost, timing or other considerations. It is also possible that market dynamics or other factors will make it impractical, inadvisable or impossible for the Adviser to adhere to all elements of our investment strategy, including with respect to ESG risk and opportunity management, whether with respect to one or more individual investments or to our portfolio generally. ESG-related Further, ESG integration and responsible investing practices as a whole are evolving rapidly and there are different principles, frameworks, methodologies and tracking tools being implemented by asset managers, and Oaktree’s adoption of and adherence to such principles, frameworks, methodologies and tools may vary over time. For example, Oaktree’s ESG Policy does not represent a universally recognized standard for assessing ESG considerations. Any ESG-related Moreover, in recent years anti-ESG “anti-ESG” ESG-focused anti-ESG anti-DEI-related There is growing regulatory interest across jurisdictions, particularly in the U.S., UK and EU (which may be looked to as models in growth markets), in improving transparency around how asset managers identify and manage financially material ESG risks as well as how they define and measure ESG performance, in order to allow investors to better understand and validate sustainability-related claims. Compliance with regulations concerning asset managers’ sustainability and ESG disclosures, including those set forth below, results in management burdens and costs because of, for example, the need to obtain advice from third-party advisors; implement specific governance, risk management systems, and internal controls; and collect information from and about investments. Further, changes to existing regulations, enactment of new regulations, and changes to enforcement patterns could subject the Adviser or us to additional compliance burdens, costs, and/or enforcement risks, or impact our ability to deliver on our investment strategy. Oaktree cannot guarantee that its current approach to ESG (including the ESG Policy) will meet future regulatory requirements. The SEC established a Climate and ESG Enforcement Task Force in March 2021. On May 25, 2022, the SEC proposed amendments to rules and reporting forms concerning ESG factors, which rules are not in final form and therefore it cannot be determined how they may affect us. We, Oaktree and/or our portfolio companies may be subject to disclosure laws and regulations related to a range of sustainability matters, including greenhouse gas emissions; climate change risks; diversity, equity and inclusion; and human rights matters, or Sustainability Disclosure Laws. For example, in March 2024, the SEC adopted final rules intended to enhance and standardize climate-related disclosures by public companies and in public offerings; these rules are stayed pending the outcome of consolidated legal challenges in the Eighth Circuit Court of Appeals. In the Fall of 2023, California passed the Climate Corporate Data Accountability Act (SB-253) (SB-261), (AB-1305), non-European We, Oaktree and/or our portfolio companies may be subject to laws and regulations requiring due diligence processes and internal compliance systems in relation to a range of human rights and environmental matters, or Sustainability Due Diligence Laws. For example, a number of jurisdictions have passed or proposed mandatory due diligence requirements in relation to forced labor and human rights matters across corporate groups and supply chains. Compliance with Sustainability Due Diligence Laws may require the development or update of internal compliance and enterprise risk management policies and related procedures; assigning board and/or management oversight as well as day-to-day in-scope exclusion from public procurement, other enforcement action or liabilities, including civil liability or liability from third-party claims, and reputational damage. There are a number of different principles, frameworks, and/or methodologies for integrating sustainability-related incentives, mandates, and/or reporting requirements into financing arrangements. Any principles, frameworks, and/or methodologies which we anticipate referencing and/or utilizing may not align with other asset managers and/or those preferred by prospective investors. In addition, unless otherwise stated in our regulatory disclosures, no assurance is given that any of our financing arrangements will align with particular market frameworks, including the Green Loan, Social Loan, and/or Sustainability-Linked Loan Principles published by the Loan Market Association, Loan Syndications and Trading Association, and the Asia Pacific Loan Market Association, or the Principles. Furthermore, to the extent any of such financing arrangement is considered to be aligned with any relevant Principles at origination by us, there is no guarantee that such financing will maintain alignment with the Principles over the relevant term. Any declassification and/or deviation with the applicable Principles may expose us and/or Oaktree to certain investigations, claims, and/or allegations, which may lead to increased costs and/or result in adverse consequences for certain investors with sustainability-aligned portfolio mandates. Regulation of derivatives transactions in the United States and other jurisdictions may have a negative impact on the performance of our investments. Title VII of the Dodd-Frank Act establishes a general framework for systemic regulation that has imposed and will impose mandatory clearing, exchange trading and margin requirements on many derivatives transactions. The Dodd-Frank Act also created new categories of regulated market participants, such as “swap dealers” and “security-based swap dealers” that are subject to significant new capital, registration, recordkeeping, reporting, disclosure, business conduct and other regulatory requirements, a large number of which have been implemented. This regulatory framework has significantly increased the costs of entering into derivatives transactions for end-users In addition to U.S. laws and regulations relating to derivatives, certain non-U.S. non-cleared In addition, the tax environment for derivative instruments and funds is evolving, and changes in the taxation of derivative instruments or funds may adversely affect the value of certain derivatives contracts we enter into and our ability to pursue our investment strategies. There can be no assurance that new legislation or regulation, including changes to existing laws and regulations, will not have a material negative impact on our investment performance. Compliance with anti-money laundering requirements could require Oaktree and the Adviser to provide to governmental authorities information about the Fund’s shareholders and could require that a shareholder’s funds be frozen or that the shareholder withdraw from the Fund. The Adviser and Oaktree will be authorized, without the consent of any person, including any shareholder, to take such action as the Adviser or Oaktree determines in its sole discretion to be reasonably necessary or advisable to comply, or to cause the Fund to comply, with any applicable laws and regulations, including any anti-money laundering or counter-terrorist financing laws, rules, regulations, directives or special measures. In addition, the Adviser and Oaktree may disclose, without the consent of any person, including any shareholder, to governmental authorities, SROs and financial institutions information concerning the Fund and one or more of the shareholders that the Adviser or Oaktree determines in its sole discretion is necessary or advisable to comply with applicable laws and regulations, including any anti-money laundering or counter-terrorist financing laws or regulations, and each shareholder will be required to provide the Adviser or Oaktree all information that the Adviser or Oaktree determines in its sole discretion to be advisable or necessary to comply with such laws and regulations. The Adviser may be required by applicable law to freeze a shareholder’s funds or cause such shareholder to withdraw or compulsorily withdraw such shareholder from the Fund. Economic and trade sanctions and anti-bribery laws could make it more difficult or costly for us to conduct our operations or achieve our business objectives. Economic and trade sanctions laws in the United States and other jurisdictions may prohibit Oaktree, the Investment Professionals and us from transacting with or in certain countries and with certain individuals, companies and industry sectors. In the United States, the U.S. Department of the Treasury’s Office of Foreign Assets Control (“OFAC”) administers and enforces laws, Executive Orders and regulations establishing U.S. sanctions. Such sanctions prohibit, among other things, transactions with, and the provision of services to, certain foreign countries, territories, entities and individuals. These entities and individuals include specially designated nationals, specially designated narcotics traffickers and other parties subject to OFAC sanctions and embargo programs. In addition, certain sanctions programs prohibit dealing with individuals or entities in certain countries or certain securities and certain industry sectors regardless of whether relevant individuals or entities appear on the lists maintained by OFAC, which may make it more difficult for us to comply with applicable sanctions. These types of sanctions may significantly restrict or limit our investment activities in certain countries (in particular, certain emerging market countries). We, Oaktree and the Investment Professionals may from time to time be subject to trade sanctions laws and regulations of other jurisdictions, which may be inconsistent with or even seek to prohibit compliance with certain sanctions programs administered by OFAC. The legal uncertainties arising from those conflicts may make it more difficult or costly for us to navigate investment activities that are subject to sanctions administered by OFAC or the laws and regulations of other jurisdictions. Some jurisdictions where Oaktree or its portfolio companies do business from time to time have adopted measures prohibiting compliance with certain U.S. sanctions programs, which may make compliance with all applicable sanctions impossible. At the same time, Oaktree may be obligated to comply with certain anti-boycott laws and regulations that prevent Oaktree and us fro</t>
        </is>
      </c>
      <c r="D80" s="4" t="inlineStr">
        <is>
          <t xml:space="preserve"> </t>
        </is>
      </c>
      <c r="E80" s="4" t="inlineStr">
        <is>
          <t xml:space="preserve"> </t>
        </is>
      </c>
      <c r="F80" s="4" t="inlineStr">
        <is>
          <t xml:space="preserve"> </t>
        </is>
      </c>
      <c r="G80" s="4" t="inlineStr">
        <is>
          <t xml:space="preserve"> </t>
        </is>
      </c>
    </row>
    <row r="81">
      <c r="A81" s="4" t="inlineStr">
        <is>
          <t>Risks Related to Our Investments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isk [Text Block]</t>
        </is>
      </c>
      <c r="C83" s="4" t="inlineStr">
        <is>
          <t>Risks Related to Our Investments Investments in privately owned small- and medium-sized We invest primarily in privately owned medium-sized in turn, on us; (e) may have less predictable operating results, may from time to time be parties to litigation, may be engaged in volatile businesses with products subject to a substantial risk of obsolescence and may require substantial additional capital to support their operations, finance expansion or maintain their competitive position; and (f) are not subject to the Exchange Act and other regulations that govern public companies, and, therefore, provide little information to the public. In addition, we, the Adviser, its and our affiliates and trustees, executive management team and members, and the Investment Professionals may, in the ordinary course of business, be named as defendants in litigation arising from our investments in such portfolio companies. Further, investments in such companies tend to be less liquid. See “— The illiquid nature of certain of our investments may make it difficult for us to sell these investments when desired” Finally, little public information generally exists about privately owned companies, and these companies often do not have third-party debt ratings or audited financial statements. Shareholders, therefore, must rely on the ability of the Adviser to obtain adequate information through due diligence to evaluate the creditworthiness and potential returns from investing in these companies. Additionally, these companies and their financial information will not generally be subject to the Sarbanes-Oxley Act and other rules that govern public companies. If the Adviser is unable to uncover all material information about these companies, it may not make a fully informed investment decision, and shareholders may lose money on our investments. Changes in interest rates may affect our cost of capital and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and our net asset value. The majority of our debt investments have, and are expected to have, variable interest rates that reset periodically based on benchmarks such as the SOFR, the SONIA, the Euro Interbank Offered Rate, the federal funds rate, prime rate or any other offered rate benchmark or index. Increases in interest rates made it more difficult for our portfolio companies to service their obligations under the debt investments that we will hold and increased defaults even where our investment income increased. Rising interest rates also caused borrowers to shift cash from other productive uses to the payment of interest. Additionally, if interest rates were to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if interest rates were to again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as interest rates decline, borrowers may refinance their loans at lower interest rates, which could shorten the average life of the loans and reduce the associated returns on the investment, as well as require our Adviser and the Investment Professionals to incur management time and expense to re-deploy In addition, because we borrow to fund our investments, a portion of our net investment income is dependent upon the difference between the interest rate at which we borrow funds and the interest rate at which we invest these funds. Portions of our investment portfolio and our borrowings have floating rate components. As a result, elevated interest rates increased our interest expense as may the incurrence of additional fixed rate borrowings. In future periods of rising interest rates, our cost of funds would again increase, which would tend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Elevated interest rates have the effect of increasing our net investment income, which makes it easier for our Adviser to receive incentive fees. Elevated interest rates have the effect of increasing the interest rates we receive on many of our debt investments. Accordingly, in an elevated interest rate environment, it is easier for us to meet or exceed the performance threshold in the Investment Advisory Agreement and for the Adviser to earn incentive fees payable to our Adviser with respect to the portion of the incentive fee based on income. We face risk of loss in connection with transactions with counterparties, settlements and exposure to local intermediaries. From time to time, certain securities markets have experienced operational clearance and settlement problems that have resulted in failed trades. These problems could cause us to miss attractive investment opportunities or result in our liability to third parties by virtue of an inability to perform our contractual obligation to deliver securities. In addition, delays and inefficiencies of the local postal, transport and banking systems could result in the loss of investment opportunities, the loss of funds (including dividends) and exposure to currency fluctuations. Because certain purchases, sales, securities lending, derivatives and other transactions in which we engage involve instruments that are not traded on an exchange, but are instead traded between counterparties based on contractual relationships, we are subject to the risk that a counterparty will not perform its obligations under the related contracts, as well as risks of transfer, clearance or settlement default. Such risks may be exacerbated with respect to non-U.S. non-U.S. marking-to-market In situations where we place assets in the care of a custodian or are required to post margin or other collateral with a counterparty, the custodian or counterparty may fail to segregate such assets or collateral, as applicable, or may commingle the assets or collateral with the relevant custodian’s or counterparty’s own assets or collateral, as applicable. As a result, in the event of the bankruptcy or insolvency of any custodian or counterparty, our excess assets and collateral may be subject to the conflicting claims of the creditors of the relevant custodian or counterparty, and we may be exposed to the risk of a court treating the Fund as a general unsecured creditor of such custodian or counterparty, rather than as the owner of such assets or collateral, as the case may be. Certain of our transactions may be undertaken through local brokers, banks or other organizations in the countries in which we make investments, and we will be subject to the risk of default, insolvency or fraud of such organizations. The collection, transfer and deposit of bearer securities and cash expose the Fund to a variety of risks, including theft, loss and destruction. Finally, we will be dependent upon the general soundness of the banking systems of countries in which investments will be made. Recent developments in the banking sector could materially affect the success of our activities and investments. Recent insolvency, closure, receivership or other financial distress or difficulty and related events experienced by certain U.S. and non-U.S. global financial system generally. In addition, eroding market sentiment and speculation of potential future Distress Events have caused other financial institutions—in particular smaller and/or regional banks—to experience volatile stock prices and significant losses in their equity value, and there is concern that depositors at these institutions have withdrawn, or may withdraw in the future, significant sums from their accounts at these institutions, potentially triggering the occurrence of additional Distress Events. Notwithstanding intervention by certain U.S. and non-U.S. There is a risk that other banks, other lenders, or other financial institutions (including such financial institutions in their respective capacities as brokers, hedging counterparties, custodians, loan servicers, administrators, intermediary or other service providers (the foregoing, together with banks, each, a “Financial Institution”)) may be similarly impacted, and it is uncertain what steps (if any) government or other regulators may take in such circumstances. As a consequence, for example, Oaktree, us and/or our portfolio companies may be delayed or prevented from accessing funds or other assets, making any required payments under debt or other contractual obligations, paying distributions or pursuing key strategic initiatives. In addition, such bank or other Financial Institution Distress Events and/or attendant instability could adversely affect, in certain circumstances, the ability of both affiliated and unaffiliated joint venture partners, co-lenders, follow-on In addition, in the event that a Financial Institution that provides credit facilities and/or other financing to us, any of our affiliates, and/or one or more of our portfolio companies closes or experiences any other Distress Event, there can be no assurance that such Financial Institution will honor its obligations to provide such financing or that we or such portfolio company will be able to secure replacement financing or credit accommodations at all or on similar terms, or be able to do so without suffering delays or incurring losses or significant additional expenses. Similarly, if a Distress Event leads to a loss of access to a Financial Institution’s other services (in addition to financing and other credit accommodations), it is also possible that we or our portfolio companies will incur additional expenses or delays in putting in place alternative arrangements or that such alternative arrangements will be less favorable than those formerly in place (with respect to economic terms, service levels, access to capital, or otherwise). We and our portfolio companies are subject to similar risks if a Financial Institution utilized by our investors or by suppliers, vendors, brokers, dealers, custodians, loan and portfolio servicers, hedging and other service providers or other counterparties of us or our portfolio companies becomes subject to a Distress Event, which could have a material adverse effect on us. We, our affiliates, and our portfolio companies are expected to be subject to contractual obligations to maintain all or a portion of their respective assets with a particular Financial Institutions (including, without limitation, in connection with a credit facility or other financing transaction). Accordingly, although each of Oaktree and us seeks to do business with Financial Institutions that it believes are creditworthy and capable of fulfilling their respective obligations, there can be no expectation that any of the foregoing, or any of their respective affiliates or portfolio companies will establish banking relationships or financial arrangements with multiple Financial Institutions or maintain account balances at or below the relevant insured amounts with respect to any Financial Institution. Uncertainty caused by recent bank failures—and general concern regarding the financial health and outlook for other Financial Institutions—could have an overall negative effect on banking systems and financial markets generally. These recent developments may also have other implications for broader economic and monetary policy, including interest rate policy. For the foregoing reasons, there can be no assurances that conditions in the banking sector and in global financial markets will not worsen and/or adversely affect us, our portfolio companies or our respective financial performance. The ongoing conflict between Russia and Ukraine could materially affect the success of our activities and investments. In 2022, the Russian military commenced a full-scale invasion of Russia’s forces into Ukraine. In response, the United States, United Kingdom, the European Union, or EU, and other countries have imposed significant sanctions targeting the Russian financial system, petroleum sector and extractive industries, heavy manufacturing, and other sectors. These and other jurisdictions have also imposed prohibitions on most new investment in Russia, prohibitions on trade in many Russian securities, and prohibitions on the provision of a number of services to certain sectors of the Russian economy. Since the invasion, the sanctions and export controls landscape has been and is likely to continue to be dynamic. Russia’s invasion of Ukraine, the resulting displacement of persons both within Ukraine and to neighboring countries and the increasing international sanctions could have a negative impact on the economy and business activity globally, and therefore could adversely affect the performance of our investments. Furthermore, given the ongoing and evolving nature of the conflict between the two nations and its ongoing escalation (including with respect to the use of nuclear weapons and cyberwarfare against military and civilian targets globally), it is difficult to predict the conflict’s ultimate impact on global economic and market conditions, and, as a result, the situation presents material uncertainty and risk with respect to us and the performance of its investments or operations, and our ability to achieve our investment objectives. The ongoing conflict between Israel and Hamas could materially affect the success of our activities and investments. On October 7, 2023, Hamas (an organization which governs Gaza and which has been designated as a terrorist organization by the United States, the United Kingdom, the EU, Australia and other nations) committed a terrorist attack within Israel (the “October 7 Attacks”). As of the date hereof, Israel and Hamas remain in active armed conflict. The ongoing conflict and rapidly evolving measures in response could have a negative impact on the economy and business activity globally, and therefore could adversely affect the performance of our investments. The severity and duration of the conflict and its future impact on global economic and market conditions (including, for example, oil prices and/or the shipping industry) are impossible to predict and, as a result, present material uncertainty and risk with respect to us and the performance of our investments and operations, and our ability to achieve our investment objectives. For example, the armed conflict may expand and may ultimately more actively involve the United States, Lebanon (and/or Hezbollah), Syria, Iran, Yemen and/or other countries or terrorist organizations, any of which may exacerbate the risks described above. Similar risks exist to the extent that any portfolio companies, service providers, vendors or certain other parties have material operations or assets in the Middle East or the immediate surrounding areas. The United States has announced sanctions and other measures against Hamas-related persons and organizations in response to the October 7 Attacks, and the United States (and/or other countries) may announce further sanctions related to the ongoing conflict in the future. Our investments are subject to environmental risks. We may face significant environmental liability in connection with our investments. When compared to the United States, the historical lack or inadequacy of environmental regulation in certain non-U.S. exist and, therefore, potentially liable for removal or remediation costs, as well as certain other related costs, including governmental fines and costs of injuries to persons and property. These costs can be substantially in excess of the value of the property. The presence of environmental contamination, pollutants or other hazardous or toxic substances on or emanating from a property (whether known at the time of acquisition or not) could also result in personal injury (and associated liability) to persons on or in the vicinity of the property and persons removing such materials, future or continuing property damage (which may adversely affect property value) or claims by third parties, including as a result of exposure to or damage from such materials through the spread of contaminants. Environmental laws, regulations and regulatory initiatives play a significant role in the energy and utility industries and can have a substantial impact on investments in this industry. For example, global initiatives to minimize pollution have played a major role in the increase in demand for gas and alternative energy sources, creating numerous new investment opportunities. Conversely, required expenditures for environmental compliance have adversely impacted investment returns in a number of segments of the industry. The energy and utility industries will continue to face considerable oversight from environmental regulatory authorities. We may invest in portfolio companies that are subject to changing and increasingly stringent environmental and health and safety laws, regulations and permit requirements.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portfolio companies or potential investments. Compliance with such current or future environmental requirements does not ensure that the operations of the portfolio companies will not cause injury to the environment or to people under all circumstances or that the portfolio companies will not be required to incur additional unforeseen environmental expenditures. Moreover, failure to comply with any such requirements could have a material adverse effect on a portfolio company, and there can be no assurance that portfolio companies will at all times comply with all applicable environmental laws, regulations and permit requirements. Past practices or future operations of portfolio companies could also result in material personal injury or property damage claims, which could have an adverse effect on our performance. We and/or our portfolio companies may be materially and adversely impacted by global climate change. Global climate change is widely considered to be a significant threat to the global economy. Real estate and similar assets in particular may face risks associated with climate change, including risks related to the impact of climate-related legislation and regulation (both domestically and internationally), risks related to climate-related business trends, and risks stemming from the physical impacts of climate change, such as the increasing frequency or severity of extreme weather events and rising sea levels and temperatures. The market’s focus on climate change may not have a positive impact on our investments. Financial resources and public and private investment into business activities seeking to address climate change, reduce emissions and promote adaptation to climate change-related impacts are increasing. While financial and non-financial non-financial Additionally, the Paris Agreement and other regulatory and voluntary initiatives launched by international, federal, state, and regional policymakers and regulatory authorities as well as private actors seeking to reduce greenhouse gas (“GHG”) emissions may expose real estate and similar assets to so-called business operations), (ii) regulatory and litigation risks (e.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e.g., declining market for assets, products and services seen as GHG intensive or less effective than alternatives in reducing GHG emissions) and (iv) reputational risks (e.g., risks tied to changing investor, customer or community perceptions of an asset’s relative contribution to GHG emissions). Oaktree cannot rule out the possibility that climate risks, including changes in weather and climate patterns, could result in unanticipated delays or expenses and, under certain circumstances, could prevent completion of investment activities or the effective management of real estate and similar assets once undertaken, any of which could have a material adverse effect on an investment, or us. We may invest in derivative instruments from time to time, which present various risks, including market, counterparty, operational and liquidity risks. Our use of derivatives will largely be limited to hedging certain foreign currency exposures in order to manage risk and return trade-offs, and we may also engage in interest rate hedging or other hedging strategies. While these transactions may reduce certain risks, the transactions themselves entail certain other risks, including counterparty credit risk. Hedging against a decline in the value of a portfolio position does not eliminate fluctuations in the values of portfolio positions or prevent losses if the values of those positions decline, but instead establishes other positions designed to gain from those same developments, thus offsetting the decline in the portfolio positions value. These types of hedging transactions also limit the opportunity for gain if the value of the portfolio position increases. Moreover, it may not be possible to hedge against currency exchange rate, interest rate or public security price fluctuations at a price sufficient to provide protection from the decline in the value of the portfolio position. While not anticipated to be a meaningful aspect of our investment strategy, we may also invest in over-the-counter Investing in derivative instruments, particularly OTC derivatives, presents various risks, including market, counterparty, operational and liquidity risks. The prices of derivative instruments, including swaps, forwards and options, may be highly volatile. The value of derivatives also depends upon the price of the underlying security or other asset or index. Typically, investing in a derivative instrument requires the deposit or payment of an initial amount much smaller than the notional or exposure amount from such derivative instrument. Therefore, if the relevant cash market moves against the Fund, we will suffer a larger loss than it would have by directly investing in the underlying security or other asset or index. As discussed below, OTC derivatives are also subject to the default and credit risk of the counterparty if they are not cleared through CCPs, while centrally cleared derivatives are subject to the credit risk of the CCP and the relevant futures commission merchant or other clearing broker. In addition, significant disparities may exist between “bid” and “ask” prices for derivative instruments that are traded over-the-counter We may also enter into certain other types of swaps, including total return swaps, rate of return swaps, credit default swaps (including index-related credit default swaps), interest rate swaps and credit-linked securities. OTC credit default swaps are bilateral agreements between two parties that transfer a defined credit risk from one party to another. Swaps transactions, like other financial transactions, involve a variety of significant risks. The specific risks presented by a particular swap transaction necessarily depend upon the terms of the transaction and our circumstances. In general, however, all swaps transactions involve some combination of market risk, credit risk, counterparty credit risk, funding risk, liquidity risk and operational risk. Highly customized swaps transactions in particular may increase liquidity risk. Highly leveraged transactions may experience substantial gains or losses in value as a result of relatively small changes in the value or level of an underlying or related market factor. In evaluating the risks and contractual obligations associated with a particular swap transaction, it is important to consider that a swap transaction may be modified or terminated only by mutual consent of the original parties and subject to agreement on individually negotiated terms. Therefore, it may not be possible for us to modify, terminate or offset our obligations under a swap or our exposure to the risks associated with a swap prior to its scheduled termination date. Rule 18f-4 value-at-risk Investments in options and warrants present risk of loss, including as a result of price movements of underlying securities. The successful use of options and warrants depends principally on the price movements of the underlying securities. In addition, when we purchase an option or warrant, we run the risk that we will lose our entire investment in a relatively short period of time if the option or warrant turns out to be worthless at the time of its exercise. If the price of the underlying security does not rise (in the case of a call) or fall (in the case of a put) to an extent sufficient to cover the option premium and transaction costs, we will lose part or all of our investment in the option. There is no assurance that we will be able to effect closing transactions at any particular time or at any acceptable price. In the event of the bankruptcy of a broker through which we engage in transactions in options or warrants, we could experience delays or losses in liquidating open positions purchased or sold through the broker. We will bear certain risks associated with any bridge financing we provide to portfolio companies. We may provide bridge financing to a portfolio company in order to facilitate an investment we organize. Such bridge financings would typically be convertible into more permanent, long-term positions. We will bear the risk of any changes in capital markets, which may adversely affect the ability to refinance any bridge investments. For reasons not always in our or the Adviser’s control, such refinancings may not occur and such bridge financings may remain outstanding. In such event, the failure to refinance could lead to increased risk and cost to the Fund. Securities purchased or sold on a when-issued, “when, as and if issued,” delayed delivery or forward commitment basis could increase the volatility of our NAV. Securities purchased or sold by the Fund on a when-issued, “when, as and if issued,” delayed delivery or forward commitment basis are subject to market fluctuation, and no interest or dividends accrue to the purchaser prior to the settlement date. At the time of delivery of the securities, the value may be more or less than the purchase or sale price. In the case of “when, as and if issued” securities, the Fund could lose an investment opportunity if the securities are not issued. An increase in the percentage of our assets committed to the purchase of securities on a when issued, “when, as and if issued,” delayed delivery or forward commitment basis may increase the volatility of our NAV. We invest in significant amounts of loans or other debt instruments, including debt-like instruments such as preferred equity, and bank loans and participations, which pose unique risks. Our investment program includes investments in significant amounts of loans or other debt instruments, including debt-like instruments such as preferred equity, a significant amount of bank loans and participations, as well as other direct lending transactions. These obligations are subject to unique risks, including (a) the possible invalidation of an investment transaction as a fraudulent conveyance under relevant creditors’ rights laws, (b) so-called non-U.S. If we purchase a participation, we will not have established any direct contractual relationship with the borrower. We will be required to rely on the lender or the participant that sold the participation, not only for the enforcement of our rights against the borrower, but also for the receipt and processing of payments due to us under the participation. We will therefore be subject to the credit risk of both the borrower and the selling lender or participant. Because it may be necessary to assert through the selling lender or participant such rights as may exist against the borrower, in the event the borrower fails to pay principal and interest when due, such assertion of rights against the borrower may be subject to delays, expenses and risks that are greater than those that would be involved if we could enforce our rights against the borrower directly. Loans or other debt instruments we make or acquire may become non-performing non-performing See “—We invest in bank loans, which have associated risks that are different from those of other debt instruments” Our portfolio companies may incur debt that ranks equally with, or senior to, our investments in such companies. The characterization of an investment as senior debt or senior secured debt does not mean that such debt will necessarily have repayment priority with respect to all other obligations of an issuer. Issuers may have, and/or may be permitted to incur, other debt and liabilities that rank equally with or senior to the senior loans in which we invest. If other indebtedness is incurred that ranks in parity in right of payment or proceeds of collateral with respect to senior loans in which we invest, we would have to share on an equal basis any distributions with other creditors in the event of a liquidation, reorganization, insolvency, dissolution or bankruptcy of such an issuer. Where we hold a first lien to secure senior indebtedness, the issuers may be permitted to issue other senior loans with liens that rank junior to the first liens granted to us. The intercreditor rights of the holders of such other junior lien debt may, in any liquidation, reorganization, insolvency, dissolution or bankruptcy of such an issuer, affect the recovery that we would have been able to achieve in the absence of such other debt. Even where the senior loans we hold are secured by a perfected lien over a substantial portion of the assets of an issuer and its subsidiaries, the issuer and its subsidiaries will often be able to incur a substantial amount of additional indebtedness, which may have an exclusive lien over particular assets. For example, debt and other liabilities incurred by non-guarantor We may invest in secured or unsecured loans and are subject to risk of loss upon a borrower default. In the event of a default by a borrower, we might not receive payments to which we are entitled and thereby could experience a decline in the value of our investments in the borrower. If we invest in debt that is not secured by collateral, in the event of such default, we will have only an unsecured claim against the borrower. In the case of second lien loans that are secured by collateral, while the Adviser generally expects the value of the collateral to be greater than the value of such secured second lien loans, the value of the collateral may actually be equal to or less than the value of such second lien loans or may decline below the outstanding amount of such second lien loans subsequent to our investment. Our abili</t>
        </is>
      </c>
      <c r="D83" s="4" t="inlineStr">
        <is>
          <t xml:space="preserve"> </t>
        </is>
      </c>
      <c r="E83" s="4" t="inlineStr">
        <is>
          <t xml:space="preserve"> </t>
        </is>
      </c>
      <c r="F83" s="4" t="inlineStr">
        <is>
          <t xml:space="preserve"> </t>
        </is>
      </c>
      <c r="G83" s="4" t="inlineStr">
        <is>
          <t xml:space="preserve"> </t>
        </is>
      </c>
    </row>
    <row r="84">
      <c r="A84" s="4" t="inlineStr">
        <is>
          <t>Risks Related to an Investment in the Fund and the Common Shares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isk [Text Block]</t>
        </is>
      </c>
      <c r="C86" s="4" t="inlineStr">
        <is>
          <t xml:space="preserve">Risks Related to an Investment in the Fund and the Common Shares We are a relatively new company and have a limited operating history. Although the Adviser utilizes experienced professionals who have successfully pursued an investment strategy substantially similar to ours, we are a relatively newly initiated enterprise with a limited operating history upon which to evaluate our likely performance. The past performance of any other businesses or companies that have or have had an investment objective which is similar to, or different from, our investment objective are not indicative of our future performance and provides no assurance of our future results. We have a different investment portfolio from other businesses or companies. Accordingly, our results may differ from and are independent of the results obtained by such businesses or companies. No assurance can be given that we will be successful in obtaining suitable investments or that our investment objective will be achieved. There can be no assurance that any shareholder will receive any proceeds from the Fund. We are subject to different investment limitations than certain of the Other Oaktree Funds and, accordingly, may have a materially different portfolio than such Other Oaktree Funds. In addition, the fees and expenses we pay may be different from, and may be higher than, those applicable to the Other Oaktree Funds. There can be no assurance that we will be able to (a) successfully identify, make and realize upon any particular investment or (b) achieve desired spreads and yields to maturity (or that such performance will be commensurate with the risks associated with an investment in the Fund). Actual realized returns will depend on, among other factors, future operating results, pace of deployment, refinancings, whether such interests are held to maturity, value of the underlying assets, foreclosures, market conditions, legal and contractual restrictions, any related transaction costs, and the timing and manner of sale, all of which may differ from the circumstances on which the valuations used in the prior performance data contained herein are based. Accordingly, an investment should only be considered by persons that can afford a loss of their entire investment. Shareholders must rely on the Fund and the Adviser to implement investment policies, to evaluate all investment opportunities and to structure the terms of investments rather than evaluating investments in advance. We are subject to all of the business risks and uncertainties associated with any new business, including the risk that we will not achieve our investment objective and that the value of shareholders’ investments could decline substantially or that shareholders’ investments could become worthless. We anticipate, based on the amount of proceeds raised in this offering and any subsequent offerings that it could take some time to invest substantially all of the capital we expect to raise due to market conditions generally and the time necessary to identify, evaluate, structure, negotiate and close suitable investments. In order to comply with the RIC diversification requirements during the startup period, we may invest proceeds in temporary investments, such as cash, cash equivalents, U.S. government securities and other high-quality debt investments that mature in one year or less from the time of investment, which we expect will earn yields substantially lower than the interest, dividend or other income that we seek to receive in respect of suitable portfolio investments. We may not be able to pay any significant distributions during this period, and any such distributions may be substantially lower than the distributions it expects to pay when our portfolio is fully invested. We will pay the management fee to the Adviser throughout this interim period irrespective of performance. If the management fee and other expenses exceed the return on the temporary investments, our equity capital will be eroded. An investment in the Fund is not suitable for all investors. An investment in the Fund is not suitable for all investors. An investment is suitable only for sophisticated investors, and an investor must have the financial ability to understand and willingness to accept the extent of its exposure to the risks and lack of liquidity inherent in an investment in the Fund. Investors should consult their professional advisers to assist them in making their own legal, tax, accounting and financial evaluation of the merits and risks of investment in the Fund in light of their own circumstances and financial condition. An investment in the Fund requires a long-term commitment, and there can be no assurance that our investment objective will be achieved or that there will be any return of capital. Therefore, investors should only invest in the Fund if they can withstand a total loss of their investment. Additionally, if investing through a self-directed individual retirement account (“IRA”), investors should consider the unique risks and additional considerations applicable to investments made through self-directed IRAs. In particular, such an investor should consider whether the investment is in accordance with the documents and instruments governing the IRA, whether there is sufficient liquidity in the IRA should the IRA’s beneficiary need to take a mandatory distribution, and whether the investment could give rise to a non-exempt Our investment portfolio may not be diversified across companies, industries, types of securities or geographic regions. Except to the extent required as a BDC (see “Regulation”) or RIC (see “Certain U.S. Federal Income Tax Considerations”), the Adviser is not under any other obligation to diversify our investments, whether by reference to the amount invested or the industries or geographical areas in which portfolio companies operate. The Adviser may allocate capital among investments as it determines in its sole discretion, subject to the goal of maximizing our returns, and shareholders will have no assurances with respect to the diversification or geographic concentration of the investment program. This lack of diversification will expose us to losses disproportionate to market declines in general if there are disproportionately greater adverse price movements in the particular investments, and our investment portfolio may be subject to more rapid changes in value than would be the case if we were required to maintain a wide diversification among companies, industries and types of securities. To the extent we hold investments concentrated in a particular issuer, security, asset class, industry or geographic region, we will be more susceptible than a more widely diversified investment partnership to the negative consequences of a single corporate, economic, political or regulatory event. Unfavorable performance by any number of investments could substantially adversely affect the aggregate returns realized by shareholders. Our Board of Trustees has broad discretionary power with respect to our investment objective, policies and strategies. Our Board of Trustees has the authority to modify or waive our current investment objective, operating policies and strategies without prior notice and without shareholder approval. We cannot predict the effect any changes to our current investment objective, operating policies and strategies would have on our business, NAV and operating results. However, the effects might be adverse, which could negatively impact our ability to pay distributions and cause shareholders to lose part or all of their investment. Our Board of Trustees may amend our Declaration of Trust without prior shareholder approval. Our Board of Trustees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of Trustees, to impose advance notice bylaw provisions for Trustee nominations or for shareholder proposals, to require super- majority approval of transactions with significant shareholders or other provisions that may be characterized as anti-takeover in nature. The market for the Fund’s target investments is highly competitive. Purchasers of the Common Shares will be dependent upon the judgment and ability of the Adviser and its affiliates in sourcing transactions and investing and managing our capital. No assurance can be given that the Adviser will be able to identify and obtain a sufficient number of investment opportunities to invest the full amount of our capital, including any leverage, or that our investment objective will be achieved. Even if sufficient investment opportunities are identified, they may be allocated first to Other Oaktree Funds. See “— Risks Related to the Adviser and its Affiliates; Conflicts of Interest. To the extent that we encounter competition for investments, returns to our shareholders may decrease, including as a result of higher pricing, foregoing opportunities or negotiating fewer transactional protections in order to remain competitive. Additionally, we may incur bid, due diligence, negotiating, consulting or other costs on investments that may not be successful. There can be no assurance that we will be able to identify, complete and exit investments which satisfy our investment objective, or realize upon their values, or that we will be able to invest fully our capital. We rely on portfolio company management teams to operate their businesses successfully. We generally invest in healthy companies with proven operating management in place; however, there can be no assurance that such management will continue to operate successfully. Although the Adviser monitors the performance of each investment and may make recommendations, we rely upon management to operate the portfolio companies on a day-to-day We bear costs associated with due diligence of our potential investments, and such due diligence may not identify all risks associated with investments we make. Before we make an investment, the Adviser conducts such due diligence as it deems reasonable and appropriate based on the facts and circumstances applicable to the investment. Due diligence may entail marketing studies, business plan development, evaluation of important and complex business, financial, tax, accounting, and legal issues as well as background investigations of individuals. Outside professionals, consultants, legal advisors, accountants, investment banks and other third parties may be involved in the due diligence process to varying degrees depending on the type of investment. The involvement of such third parties may present a number of risks primarily relating to reduced control of the functions that are outsourced and may entail significant third-party expenses, which are generally borne by the Fund. In addition, if the Adviser is unable to timely engage third-party providers, its ability to evaluate and acquire more complex assets could be adversely affected. Due diligence investigations with respect to any investment opportunity may not reveal or highlight all relevant facts that may be necessary or helpful in evaluating the investment opportunity. Moreover, there can be no assurance that attempts to identify risks associated with an investment will achieve their desired effect. Potential investors should regard an investment in the Fund as being speculative and having a high degree of risk. In the event of fraud, any material misrepresentation or omission or any professional negligence by any seller or originator of assets or such seller’s or originator’s representatives, or by any other party, we may suffer a material loss of capital and the value of our investments may be adversely impacted. We will rely upon the accuracy and completeness of representations made by various persons in the due diligence process and cannot guarantee such accuracy or completeness. We bear costs and risks associated with the hiring of third-party service providers. Certain of our and the Adviser’s operations may interface with and/or depend on third-party service providers, and we or the Adviser may not be in a position to verify the risks or reliability of such third parties. We may suffer adverse consequences from actions, errors or failure to act by such third parties, and will have obligations, including indemnity obligations, and limited recourse against them. The costs, fees and expenses associated with the provision of such services by third-party service providers are generally borne by the Fund instead of the Adviser, thereby increasing the expenses borne by the shareholders. The Adviser may utilize financial projections to evaluate investments, and such projections are inherently uncertain and may be inaccurate. We may rely upon projections developed by the Adviser or a third party concerning an investment’s future performance and cash flow, including when deciding that the possibility of actual adversity in connection with an investment in a different part of the capital structure of the portfolio company is remote. Projections are inherently subject to uncertainty and factors beyond the control of the Adviser and the portfolio company. In all cases, projections are only estimates of future results that are based upon assumptions made at the time that the projections are developed. Different assumptions may produce different results. The inaccuracy of certain assumptions, the failure to satisfy certain financial requirements and the occurrence of other unforeseen events could impair the ability of a portfolio company to realize projected values and cash flow and could trigger the need for us to remain passive in the event of a restructuring. In addition, prospective investors should note that projected performance is not indicative of future results, and there can be no assurance that the projected results or expected returns will be achieved or that we will be able to effectively implement our investment objective. In addition, the Adviser may determine the suitability of investments based in part on the basis of financial projections for portfolio issuers. Events or conditions, including changes in general market conditions, which may not have been anticipated or which are otherwise not foreseeable, may occur and have a significant impact on the actual rate of return received with respect to our investments. Our success depends in part on the Adviser’s ability to effect operating improvements at portfolio companies. In some cases, the success of our investment strategy depends, in part, on the ability of the Adviser to provide institutional management experience and financial insights to portfolio company management, and to restructure and effect improvements in the operations of a portfolio company. The activity of identifying and implementing restructuring programs (and operating improvements at portfolio companies) entails a high degree of uncertainty. There can be no assurance that the Adviser will be able to successfully identify and implement such restructuring programs and improvements or that such insights and experience will be utilized and implemented by portfolio companies and, even if implemented, that they will result in operating improvements. Our inability to deploy capital quickly to capitalize on potential investment opportunities could adversely affect the overall returns of the Fund. In light of the need to be able to deploy capital quickly to capitalize on potential investment opportunities or to establish reserves for anticipated debts, liabilities or obligations, including liquidity needs, we may hold cash in money market investments pending deployment into other investments, the amount of which may at times be significant. While the duration of any such holding period is expected to be relatively short, in the event we are unable to find suitable investments, such money market investments may be held for longer periods, which would dilute overall investment returns. It is not anticipated that the temporary investment of such cash into money market investments will generate significant interest, and shareholders should understand that such low interest payments on the temporarily invested cash may adversely affect the overall returns of the Fund. Our ability to make follow-on We may be called upon to provide follow-on follow-on follow-on follow-on follow-on follow-on An investment in our Common Shares has limited liquidity. Our Common Shares constitute illiquid investments for which there is not, and will likely not be, a secondary market at any time prior to a public offering and listing of our Common Shares on a national securities exchange. There can be no guarantee that we will conduct a public offering and list our shares on a national securities exchange. An investment in the Fund is suitable only for sophisticated investors and requires the financial ability and willingness to accept the high risks and lack of liquidity inherent in such investment. Except in limited circumstances for legal or regulatory purposes, shareholders are not entitled to redeem their shares. Shareholders must be prepared to bear the economic risk of an investment in our Common Shares for an extended period of time. We may not pay distributions to our shareholders. We pay, and intend to continue to pay, distributions to shareholders out of assets legally available for distribution. We cannot assure shareholders that we will achieve investment results that will allow the Fund to sustain a specified level of cash distributions or periodic increases in cash distributions. In addition, the inability to satisfy the asset coverage test applicable to us as a BDC can limit our ability to pay distributions. All distributions will be paid at the discretion of our Board of Trustees and will depend on our earnings, financial condition, maintenance of ability to be subject to tax as a RIC, compliance with applicable BDC regulations and such other factors as the Board of Trustees may deem relevant from time to time. There can be no assurance that we will continue to pay distributions to shareholders. Although we have implemented a share repurchase program, we have discretion to not repurchase your shares and to amend or suspend the program. Our Board of Trustees may amend or suspend the share repurchase program at any time in its discretion. Shareholders may not be able to sell your shares at all in the event our Board of Trustees amends or suspends the share repurchase program, absent a liquidity event, and we currently do not intend to undertake a liquidity event, and we are not obligated by our Declaration of Trust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relied upon as a method to sell shares promptly or at a desired price. 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Shareholders may experience dilution. Holders of our Common Shares will not have preemptive rights to any shares we issue in the future. Our Declaration of Trust allows us to issue an unlimited number of Common Shares. After you purchase Common Shares in this offering, our Board of Trustees may elect, without shareholder approval, to: (1) sell additional shares in this or future public offerings; (2) issue Common Shares or interests in any of our subsidiaries in private offerings; (3) issue Common Shares upon the exercise of the options we may grant to our independent trustees or future employees; or (4) subject to applicable law, issue Common Shares in payment of an outstanding obligation to pay fees for services rendered to us. To the extent we issue additional Common Shares after you purchase in this offering, your percentage ownership interest in us will be diluted. Because of these and other reasons, our shareholders may experience substantial dilution in their percentage ownership of our shares or their interests in the underlying assets held by our subsidiaries. All distributions declared in cash payable to shareholders that are participants in our distribution reinvestment plan will generally be automatically reinvested in our Common Shares. As a result, shareholders that do not participate in our distribution reinvestment plan may experience dilution over time. We make co-investments We co-invest co-venturer co-venturers co-venturers Investments in non-U.S. We may invest in the securities or obligations of non-U.S. non-U.S. non-U.S. non-U.S. non-U.S. sub-custodians non-U.S. non-U.S. non-U.S. There may be restrictions which limit or preclude our investments in non-U.S. non-U.S. Non-U.S. non-U.S. non-U.S. non-U.S. non-U.S. restrictions may adversely affect our ability to source investments or to repatriate investment proceeds. Repatriation of capital was particularly a problem during the sovereign debt and currency crises of the 1990s and continues to be a problem today in certain countries. Even where capital controls do not prohibit remittances abroad, the repatriation of proceeds from investment dispositions may require the procurement of a substantial number of regulatory consents, certificates and approvals, including licenses for the Fund and clearance certificates from tax or monetary authorities. Obtaining such approvals or licenses may be difficult, expensive and time consuming and may depend on political or other factors outside our control. Finally, repatriation of income from and investments in entities that are organized or domiciled in non-U.S. non-U.S. non-U.S. Deficiencies in our internal control over financial reporting could prevent us from accurately and timely reporting our financial results. We may identify deficiencies in our internal control over financial reporting in the future, including significant deficiencies and material weaknesses. A “significant deficiency” is a deficiency or a combination of deficiencies in internal control over financial reporting that is less severe than a material weakness, yet important enough to merit attention by those responsible for oversight of a company’s financial reporting. A material weakness is a deficiency, or a combination of deficiencies, in internal control over financial reporting such that there is a reasonable possibility that a material misstatement of a company’s annual or interim financial statements will not be prevented or detected on a timely basis. A deficiency in internal control exists when the design or operation of a control does not allow management or employees, in the normal course of performing their assigned functions, to prevent or detect misstatements on a timely basis. Failure to identify deficiencies in our internal control over financial reporting in a timely manner or to remediate any deficiencies, or the identification of material weaknesses or significant deficiencies in the future could prevent us from accurately and timely reporting our financial results. The process of valuing our portfolio is subject to inherent uncertainties and judgments, which could impact how our NAV is calculated. Valuations of our portfolio, which affect the amount of the management fee and incentive fee and our performance results, may involve uncertainties and judgmental determinations. Further, the methodology for the calculation of the management fee and incentive fee creates a potential conflict of interest for the Adviser in determining valuations. As a BDC, we are required to account for our investments at market value or, if no market value is ascertainable, at fair value as determined in good faith by the Board of Trustees or its designee. Typically, there is not a public market for the securities of the privately held companies in which we invest. As a result, we value these securities quarterly at fair value as determined in good faith by the Board of Trustees or its designee. Our Board of Trustees has designated the Adviser as the valuation designee pursuant to Rule 2a-5 The process of valuing securities for which reliable market quotations are not available is based on inherent uncertainties, and the resulting values may differ from values that would have been determined had a ready market existed for such securities and may differ from the prices at which such securities may ultimately be sold. Further, third-party pricing information may at times not be available regarding certain of our securities, derivatives and other asset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 traded companies, discounted cash flow and other relevant factors. Because such valuations, and particularly valuations of private securities and private companies, are inherently uncertain, may fluctuate over short periods of time and may be based on estimates, our or the Adviser’s determinations of fair value may differ materially from the values that would have been used if a ready market for these securities existed. In addition, any investments that include OID or PIK interest may have unreliable valuations because their continuing accruals require ongoing judgments about the collectability of their deferred payments and the value of their underlying collateral. Due to these uncertainties, fair value determinations may cause the NAV on a given date to materially understate or overstate the value that the Fund ultimately realizes upon the sale of one or more investments. A disruption in the secondary markets for our investments may limit the ability of the Adviser to obtain accurate market quotations for purposes of valuing our investments and calculating our NAV. In addition, material events occurring after the close of a principal market upon which a portion of the securities or other assets of the Fund are traded may require the Adviser to make a determination of the effect of a material event on the value of the securities or other assets traded on the market for purposes of determining the fair value of our investments on a valuation date. If the valuation of our securities in accordance with the Adviser’s valuation policy should prove to be incorrect, the fair value of our investments could be adversely affected. Absent bad faith or manifest error, valuation determinations in accordance with the Adviser’s valuation policy will be conclusive and binding. Furthermore, these values will be used to determine our NAV. To the extent these investments are undervalued or overvalued, the Common Shares of existing shareholders or newly admitted shareholders could be adversely affected. </t>
        </is>
      </c>
      <c r="D86" s="4" t="inlineStr">
        <is>
          <t xml:space="preserve"> </t>
        </is>
      </c>
      <c r="E86" s="4" t="inlineStr">
        <is>
          <t xml:space="preserve"> </t>
        </is>
      </c>
      <c r="F86" s="4" t="inlineStr">
        <is>
          <t xml:space="preserve"> </t>
        </is>
      </c>
      <c r="G86" s="4" t="inlineStr">
        <is>
          <t xml:space="preserve"> </t>
        </is>
      </c>
    </row>
    <row r="87">
      <c r="A87" s="4" t="inlineStr">
        <is>
          <t>Risks Related to the Adviser and its Affiliates; Conflicts of Interest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isk [Text Block]</t>
        </is>
      </c>
      <c r="C89" s="4" t="inlineStr">
        <is>
          <t xml:space="preserve">Risks Related to the Adviser and its Affiliates; Conflicts of Interest Our ability to achieve our investment objective depends on our Adviser’s ability to support our investment process; if our Adviser were to lose key personnel or they were to resign, our ability to achieve our investment objective could be significantly harmed. We depend on the investment expertise, skill and network of business contacts of the senior personnel of our Adviser. Our Adviser evaluates, negotiates, structures, executes, monitors and services our investments. Key personnel of our Adviser have departed in the past and current key personnel could depart at any time. Our Adviser’s capabilities in structuring the investment process, providing competent, attentive and efficient services to us, and facilitating access to financing on acceptable terms depend on the employment of Investment Professionals in adequate number and of adequate sophistication to match the corresponding flow of transactions. The departure of key personnel or of a significant number of the Investment Professionals or partners of our Adviser could have a material adverse effect on our ability to achieve our investment objective. Our Adviser may need to hire, train, supervise and manage new Investment Professionals to participate in our investment selection and monitoring process and may not be able to find Investment Professionals in a timely manner or at all. In addition, our Adviser may resign on 60 days’ notice. If we are unable to quickly find a new investment adviser or hire internal management with similar expertise and ability to provide the same or equivalent services on acceptable terms, our operations are likely to experience a disruption and our ability to achieve our investment objective and pay distributions would likely be materially and adversely affected. Our business model depends to a significant extent upon strong referral relationships, and the inability of the personnel associated with our Adviser to maintain or develop these relationships, or the failure of these relationships to generate investment opportunities, could adversely affect our business. We expect that personnel associated with our Adviser will maintain and develop their relationships with intermediaries, banks and other sources, and we will rely to a significant extent upon these relationships to provide us with potential investment opportunities. If these individuals fail to maintain their existing relationships or develop new relationships with other sources of investment opportunities, we may not be able to grow or maintain our investment portfolio. In addition, individuals with whom the personnel associated with our Adviser have relationships are not obligated to provide us with investment opportunities, and, therefore, there is no assurance that such relationships will generate investment opportunities for us. The failure of the personnel associated with our Adviser to maintain existing relationships, grow new relationships, or for those relationships to generate investment opportunities could have an adverse effect on our business, financial condition and results of operations. The Adviser may be incentivized to make investments that are risky or speculative in order to enhance our performance. The fact that the incentive fee is based on our performance may create an incentive for the Adviser to make investments on our behalf that are riskier or more speculative than would be the case in the absence of the incentive fee. The way in which the incentive fee is determined may encourage the Adviser to use leverage to increase the return on our investments. Under certain circumstances, the use of leverage may increase our likelihood of default, which would disfavor shareholders, and could result in higher investment losses, particularly during economic downturns. In addition, the portion of the incentive fee based on Pre-Incentive Pre-Incentive This risk could be increased because the Adviser is not obligated to reimburse the Fund for any distributions of incentive fees previously received even if the Fund subsequently incurs losses or never receives, in cash, the deferred income that was previously accrued. Thus, while the shareholders will share in both the risks and rewards of investing in such instruments, the Adviser will not share in such risks. In the event that losses are allocated to the Fund for a given annual period, the Adviser is not required to reduce the incentive fee credited for prior annual periods. Shareholders should also be aware that a rise in the general level of interest rates can generally be expected to lead to higher interest rates applicable to our debt investments. Accordingly, an increase in interest rates would make it easier for the hurdle rate to be met or exceeded and may result in a substantial increase of the amount of incentive fee payable to the Adviser with respect to the Investment Income incentive fee without a corresponding increase in performance relative to the market as a whole. No index will be used as a comparative measure of investment performance as a basis for calculating the incentive fee. We have and may in the future be required to pay the Adviser the incentive fee for a fiscal quarter even if there is a decline in the value of our portfolio or we incur a net loss for that quarter. The Adviser will be entitled to the incentive fee for each fiscal quarter in an amount equal to a percentage of the excess of Pre-Incentive these purposes, the Pre-Incentive The Adviser may be incentivized to increase our NAV by purchasing assets with borrowed amounts. The management fee is based on our NAV, including assets purchased with borrowed amounts. The Adviser may, therefore, be incentivized to increase such borrowing to increase the management fee. Under certain circumstances, the use of increased leverage may increase the likelihood of default, which would disfavor shareholders. There may be conflicts of interest related to obligations that the Adviser’s senior management and investment team have to Other Oaktree Funds. Actual and potential conflicts between the Adviser and its affiliates, on one hand, and us and our portfolio companies, on the other hand, are expected to occur. Oaktree manages the Other Oaktree Funds, which present the possibility of overlapping investments, and thus may raise actual, or potential conflicts of interest. In particular, on the risk/reward spectrum, we sit between Oaktree’s High Yield Bond Funds and Accounts and Senior Loan Funds and Accounts and the Distressed Debt Funds (each as defined in “Potential Conflicts of Interest”). Many of the investments targeted by us may be appropriate for these Other Oaktree Funds but for the expected yield at the time of investment, so in retrospect or at different points in the market cycle, investments that were made by the Fund may seem more appropriate for an Other Oaktree Fund, and vice versa. Shareholders will have no ability to challenge such allocation so long as it was made in good faith in accordance with the procedures discussed in “Investment Objective and Strategies—Allocation of Investment Opportunities”. Such procedures give Oaktree broad authority to allocate investment opportunities, notwithstanding the potential conflicts of interest that may exist. For example, management fees, carried interest or incentive fees and liquidity provisions may differ significantly between the Fund and the Other Oaktree Funds, creating an economic incentive for Oaktree to allocate investments that may be appropriate for a lower fee or more liquid strategy to a higher fee or less liquid strategy. In addition, there are potential conflicts of interests between the interests of us and our shareholders, on the one hand, and the business interests of Oaktree, on the other hand. Potential conflicts of interests include, but are not limited to, the fact that Oaktree serves as our investment adviser. If any matter arises that Oaktree determines in its good faith judgment constitutes an actual conflict of interest, Oaktree may take such actions as may be necessary or appropriate to prevent or reduce the conflict. Our executive officers and trustees, and certain members of the Adviser, serve or may serve as officers, directors or principals of entities that operate in the same or a related line of business as the Fund, or of investment funds managed by the Adviser’s affiliates. For example, the Adviser presently serves as the investment adviser to Oaktree Specialty Lending Corporation (“OCSL”), a publicly traded BDC, and Oaktree Gardens OLP, LLC (“OLPG”), a private BDC. OCSL is a part of Oaktree’s Strategic Credit and U.S. Private Debt strategies. OCSL and OLPG invest in debt and debt-like instruments similar to those we target for investment. Therefore, there may be certain investment opportunities that satisfy our investment criteria and that of OCSL and OLPG, as well as private investment funds and accounts advised or sub-advised which might not be in our best interests or the shareholders. For example, the personnel of the Adviser may face conflicts of interest in the allocation of investment opportunities. Oaktree has investment allocation guidelines that govern the allocation of investment opportunities among the investment funds and accounts managed or sub-advised sub-advised In addition, in the event Oaktree forms one or more feeder vehicles to facilitate indirect investments in the Fund by certain investors, there are potential conflicts of interest between the interests of any such feeder vehicles and investors therein, on the one hand, and the business interests of Oaktree, on the other hand. Potential conflicts of interest may include, but are not limited to, the fact that one or more Oaktree affiliates will be the general partner, manager or managing member of any such feeder vehicle. If any matter arises that Oaktree determines in its good faith judgment constitutes an actual conflict of interest, Oaktree may take such actions as may be necessary or appropriate to prevent or reduce the conflict, subject to the limitations of the Investment Company Act. Pursuant to the Investment Advisory Agreement, our Adviser’s liability is limited and we are required to indemnify our Adviser against certain liabilities. This may lead our Adviser to act in a riskier manner in performing its duties and obligations under the Investment Advisory Agreement than it would if it were acting for its own account, and creates a potential conflict of interest. In addition, we may make investments in different parts of the capital structure of companies in which Other Oaktree Funds already hold an investment. Generally speaking, the Adviser expects that we will make such investments only when, at the time of investment, the Adviser believes that (a) such investment is in our best interests and (b)(i) the possibility of actual adversity between us, on the one hand, and the Other Oaktree Fund, on the other, is remote, (ii) either the potential investment by us or the investment of such Other Oaktree Fund is not large enough to control any actions taken by the collective holders of securities of such company or asset or (iii) in light of the particular circumstances, Oaktree determines in its discretion and in good faith that such investment is appropriate for the Fund, notwithstanding the potential for conflict. If any conflict were to arise, however, the Adviser will be permitted to take certain actions that, in the absence of such conflict, it would not take, such as causing the Fund to remain passive, investing in the same class of securities to align interests, divesting investments or taking other actions to reduce adversity, which may have the effect of benefiting certain Other Oaktree Funds, and not the Fund. Given that we generally intend to invest higher in the capital structure, it is likely we will remain passive in the event of a conflict, meaning that we must rely on other investors holding the same types of securities or obligations to advocate on behalf of our class. The Adviser will have no obligation to advise these other holders of any potential claims they may have of which The Adviser may be aware or to consider their interests when advocating on behalf of the Other Oaktree Funds that hold investments in lower parts of the capital structure. Pursuant to the Administration Agreement, the Administrator furnishes us with the facilities, including our principal executive office, and administrative services necessary to conduct our day-to-day non-Investment Oaktree’s existing relationships may influence any decision by the Adviser to undertake investments on our behalf. Oaktree has long-term relationships with a significant number of companies and their respective senior management. Oaktree also has relationships with numerous investors, including institutional investors and their senior management. The existence and development of these relationships may influence whether or not the Adviser undertakes a particular investment on our behalf and, if so, the form and level of such investment. Similarly, the Adviser may take the existence and development of such relationships into consideration in its management of the Fund and our investments. Without limiting the generality of the foregoing, there may, for example, be certain strategies involving the management or realization of particular investments that the Adviser will not employ on our behalf in light of these relationships. Other services provided by broker-dealers and financing sources to Oaktree may influence the Adviser’s selection of these service providers on behalf of the Fund. Conflicts of interest may exist with respect to the Adviser’s selection of brokers, dealers and transaction agents and counterparties (collectively, “Broker-Dealers”) and financing sources for the execution of transactions by the Fund. When engaging the services of Broker-Dealers and financing sources, the Adviser may, subject to best execution, take into consideration a variety of factors, including, to the extent applicable, the ability to achieve prompt and reliable execution, competitive pricing, transaction costs, operational efficiency with which transactions are effected, access to deal flow and precedent transactions, and the financial stability and reputation of the particular Broker-Dealer, as well as other factors that the Adviser deems appropriate to consider under the circumstances. Broker-Dealers and financing sources may provide other services that are beneficial to the Adviser, Oaktree and their affiliates but that are not necessarily beneficial to the Fund, including capital introductions, other marketing assistance, client and personnel referrals, consulting services and research-related services. These other services and items may influence the Adviser’s selection of Broker-Dealers and financing sources. Oaktree currently manages and will continue to raise additional investment vehicles that may have a substantially similar investment focus as the Fund. Within Oaktree’s Direct Lending strategy, Oaktree currently manages and will continue to raise additional separately managed accounts, private commingled funds and private or public BDCs. Each of these BDCs, funds and accounts may have a substantially similar investment focus as the Fund, although some may invest a larger percentage, as compared to the Fund, of its total assets or total capital commitments, whichever is greater, in any one issuer or consolidated issuer group, some may not originate loans to U.S. borrowers, and some will not invest in any investment that is categorized as a Level III asset under GAAP at the time of acquisition. Oaktree may also form parallel funds alongside any of such funds and accounts and may raise other funds and accounts within the Direct Lending strategy in the future. All of such funds and accounts, whether now existing or subsequently created, are referred to herein collectively as the “Related Direct Lending Funds.” The Adviser intends to allocate investment opportunities among the Fund and the Related Direct Lending Funds in accordance with the procedures discussed in “Investment Objective and Strategies—Allocation of Investment Opportunities”. However, the fee structures and other terms among the Fund and the Related Direct Lending Funds are different, and the Adviser may, therefore, have an incentive to allocate certain opportunities to such funds and accounts for which Oaktree or the general partners of such funds or accounts will receive greater fees, which may result in more attractive but riskier or less liquid opportunities being weighted to a particular fund or account. While Oaktree does not intend to accept more capital into its Direct Lending strategy than it believes it can prudently invest at the time, the Direct Lending strategy has expanded and is continuing to expand significantly, and the investment process may be burdened by the number of new funds and accounts within the strategy. We have to share the attention of the Investment Professionals with the Related Direct Lending Funds, which could result in the Investment Professionals focusing more on funds and accounts that have more investor capital or that require greater administrative attention. We may not receive investment opportunities that are allocated to other investment vehicles managed or sponsored by the Adviser. We and certain of our controlled affiliates are prohibited under the Investment Company Act from knowingly participating in certain transactions with upstream affiliates, or with the Adviser and its affiliates, without the prior approval of independent trustees and, in some cases, the SEC. Any person that owns, directly or indirectly, 5% or more of our outstanding voting securities is an upstream affiliate for purposes of the Investment Company Act, and we are generally prohibited from buying or selling any security (other than our securities) from or to such affiliate, absent the prior approval of independent trustees. The Investment Company Act also prohibits “joint” transactions with an upstream affiliate, or the Adviser or its affiliates, which could include investments in the same portfolio company (whether at the same or different times), without prior approval of independent trustees. In addition, we and certain of our controlled affiliates are prohibited from buying or selling any security from or to, or entering into joint transactions with, the Adviser and its affiliates, or any person who owns more than 25% of our voting securities or is otherwise deemed to control, be controlled by, or be under common control with the Fund, absent the prior approval of the SEC through an exemptive order (other than in certain limited situations pursuant to current regulatory guidance as described below). The analysis of whether a particular transaction constitutes a joint transaction requires a review of the relevant facts and circumstances then existing. As a BDC, we are required to comply with certain regulatory requirements. For example, we are not generally permitted to invest in any portfolio company in which an Other Oaktree Fund or any of its downstream affiliates (other than us and our downstream affiliates) currently has an investment, or to make any co-investments The Adviser has received the Exemptive Relief from the SEC to allow certain managed funds and accounts, each of whose investment adviser is the Adviser or an investment adviser controlling, controlled by or under common control with the Adviser, as well as certain Oaktree proprietary accounts, to participate in negotiated co-investment follow-on co-investment Although the Adviser will endeavor to allocate investment opportunities in a fair and equitable manner, the Fund and the shareholders could be adversely affected to the extent investment opportunities are allocated to other investment vehicles managed or sponsored by, or affiliated with, our executive officers, trustees and members of the Adviser. We might not participate in each individual opportunity but will, on an overall basis, be entitled to participate equitably with other entities managed by the Adviser and its affiliates. The Adviser seeks to treat all clients fairly and equitably over time such that none receives preferential treatment vis-à-vis Brookfield will have the right to appoint a majority of Oaktree’s board of directors, which could give rise to conflicts of interest or magnify existing conflicts of interest. In 2019, Brookfield acquired a majority economic interest in BOH, an indirect controlling parent of Oaktree. After an initial period of up to seven years from the date of the transaction closing, Brookfield will have the right to appoint a majority of Oaktree’s board of directors and assume control of Oaktree’s business if it chooses to do so, which could give rise to conflicts of interest or magnify existing conflicts of interest. See “Potential Conflicts of Interest—Conflicts Relating to Acquisition of BOH by Brookfield” for a discussion of these conflicts. The Adviser may offer other investors the opportunity to participate in investments side by side with the Fund. The Adviser may in its sole discretion offer strategic and other investors the opportunity to participate in one or more Company investments on a side-by-side Portfolio companies of Other Oaktree Funds may compete with our portfolio companies. Portfolio companies of Other Oaktree Funds may engage in, or may in the future engage in, a broad range of business activities and may invest in, or transact with, companies whose operations may be substantially similar to and/or competitive with the portfolio companies in which we may invest. The performance and operation of such other businesses and investments could conflict with and adversely affect the performance and operation of our portfolio companies, and may adversely affect the prices and availability of business opportunities or transactions available to such portfolio companies and the Fund. In addition, the activities of portfolio companies of Other Oaktree Funds may have an effect on the existing investments of and/or investment opportunities available to the Fund. For example, any such investment could result in antitrust complexities for the Fund, or any such investment in a particular industry could limit our ability to pursue other opportunities within the same or related industries. Furthermore, the activities of such portfolio companies of Other Oaktree Funds may subject us and/or our portfolio companies and/or issuers to laws, rules and/or regulations of U.S., European and/or any other jurisdictions, in each case, that would not otherwise be applicable to us or our portfolio companies or issuers. Compliance with such laws, rules and regulations may place material burdens and/or limitations on, and may give rise to material costs borne by, us and/or our portfolio companies and/or issuers (including payment of back-taxes and penalties and compliance with additional reporting obligations), any or all of which may have a material adverse effect on our activities and operations. Oaktree personnel will work on matters related to Other Oaktree Funds. The Adviser and its affiliates devote such time as they deem necessary to conduct the business affairs of the Fund in an appropriate manner. However, Oaktree personnel work on matters related to Other Oaktree Funds and other Oaktree managed strategies, including providing transaction-related, legal, management and other services to Other Oaktree Funds and portfolio companies. Conflicts may arise in the allocation of personnel among us and such other funds and strategies. As a result, Oaktree personnel will work on other projects, and conflicts may therefore arise in the allocation of personnel among us and such other projects. For example, certain members of the Investment Team are contractually required to, and will, devote substantial portions of their business time to the management and operation of the Other Oaktree Funds. We may realize different investment returns than Other Oaktree Funds. We and Other Oaktree Funds have the potential to make investments at different times and/or on different terms or exit any of such investments at different times and/or on different terms compared to such investment made on behalf of us. In addition, we likely will not invest through the same investment vehicles, have the same access to credit or employ the same hedging or investment strategies as such Other Oaktree Funds. This likely will result in differences in prices, investment terms, leverage and associated costs between us and any Other Oaktree Funds. Therefore, we may realize different investment returns than such Other Oaktree Funds, with respect to any investment made alongside some or all of such entities. The Adviser has sole discretion in determining what investments we will be offered to pursue. As a result, there is no guarantee that we will be offered the opportunity to invest in any particular investments or type of investments alongside any Other Oaktree Funds. The terms, conditions and the time of investment and disposition of investments held by us may be materially different from those of any such Other Oaktree Funds. There may be trademark risk, as we do not own the Oaktree name. We do not own the Oaktree name, but we are permitted to use it as part of our corporate name pursuant to the Investment Advisory Agreement. Use of the name by other parties or the termination of the Investment Advisory Agreement may harm our business. </t>
        </is>
      </c>
      <c r="D89" s="4" t="inlineStr">
        <is>
          <t xml:space="preserve"> </t>
        </is>
      </c>
      <c r="E89" s="4" t="inlineStr">
        <is>
          <t xml:space="preserve"> </t>
        </is>
      </c>
      <c r="F89" s="4" t="inlineStr">
        <is>
          <t xml:space="preserve"> </t>
        </is>
      </c>
      <c r="G89" s="4" t="inlineStr">
        <is>
          <t xml:space="preserve"> </t>
        </is>
      </c>
    </row>
    <row r="90">
      <c r="A90" s="4" t="inlineStr">
        <is>
          <t>Federal Income Tax Risks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isk [Text Block]</t>
        </is>
      </c>
      <c r="C92" s="4" t="inlineStr">
        <is>
          <t xml:space="preserve">Federal Income Tax Risk We will be subject to corporate-level income tax if we are unable to continue to qualify as a RIC under Subchapter M of the Code or to satisfy RIC distribution requirements. To obtain and maintain RIC tax treatment under Subchapter M of the Code, we must, among other things, meet annual distribution, income source and asset diversification requirements. If we do not continue to qualify for or maintain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become subject to corporate-level income tax. 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Our portfolio investments may present special tax issues. The Fund invests in debt securities that are rated below investment grade by rating agencies or that would be rated below investment grade if they were rated. Investments in these types of instruments may present special tax issues for the Fund. U.S. federal income tax rules are not entirely clear about issue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to preserve its status as a RIC and to distribute sufficient income to not become subject to U.S. federal income tax. 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 </t>
        </is>
      </c>
      <c r="D92" s="4" t="inlineStr">
        <is>
          <t xml:space="preserve"> </t>
        </is>
      </c>
      <c r="E92" s="4" t="inlineStr">
        <is>
          <t xml:space="preserve"> </t>
        </is>
      </c>
      <c r="F92" s="4" t="inlineStr">
        <is>
          <t xml:space="preserve"> </t>
        </is>
      </c>
      <c r="G92" s="4" t="inlineStr">
        <is>
          <t xml:space="preserve"> </t>
        </is>
      </c>
    </row>
    <row r="93">
      <c r="A93" s="4" t="inlineStr">
        <is>
          <t>General Risk Factors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isk [Text Block]</t>
        </is>
      </c>
      <c r="C95" s="4" t="inlineStr">
        <is>
          <t xml:space="preserve">General Risk Factors General economic and market conditions could materially affect the success of our activities and investments. Any disruptions in the capital markets may increase the spread between the yields realized on risk-free and higher risk securities and can result in illiquidity in parts of the capital markets, significant write-offs in the financial sector and re-pricing Many factors affect the appeal and availability of investments in companies and the securities and obligations that are our focus. The success of our activities could be materially adversely affected by general economic and market conditions, such as interest rates, availability of credit, credit defaults, inflation rates, economic uncertainty, changes in laws (including laws relating to taxation of our investments), trade barriers and currency exchange controls, and national and international political, environmental and socioeconomic circumstances (including wars, terrorist acts or security operations) in respect of the countries in which we may invest, as well as by numerous other factors outside the control of the Adviser or its affiliates. These factors may affect the level and volatility of securities prices and the liquidity of our investments, which could impair our profitability or result in losses. In addition, general fluctuations in the market prices of securities and interest rates may affect our investment opportunities and the value of our investments. These events could limit our investment originations, limit our ability to grow or negatively impact our operating results. Oaktree’s financial condition may be adversely affected by a significant general economic downturn and it may be subject to legal, regulatory, reputational and other unforeseen risks that could have a material adverse effect on Oaktree’s business and operations, which includes the Adviser, and thereby could impact the Fund. Moreover, a recession, slowdown and/or sustained downturn in the U.S. or global economy (or any particular segment thereof) or weakening of credit markets will adversely affect our profitability, impede the ability of our portfolio companies to perform under or refinance their existing obligations, and impair our ability to effectively exit investments on favorable terms. Any of the foregoing events could result in substantial or total losses to the Fund in respect of certain investments, which losses could be exacerbated by the presence of leverage in a particular portfolio company’s capital structure. In addition, economic problems in a single country are increasingly affecting other markets and economies. A continuation of this trend could adversely affect global economic conditions and world markets and, in turn, could adversely affect our performance. The economies of particular individual emerging markets countries may differ favorably or unfavorably from one another in such respects as growth of gross domestic product, rate of inflation, currency depreciation, capital reinvestment, resource self-sufficiency and balance of payments position. Governments of many emerging markets countries have exercised and continue to exercise substantial influence over many aspects of the private sector, including owning or controlling such countries’ large companies. Economic recessions or downturns may have a material adverse effect on our business, financial condition and results of operations, and could impair the ability of our portfolio companies to repay debt or pay interest. Economic recessions or downturns may result in a prolonged period of market illiquidity which could have a material adverse effect on our business, financial condition and results of operations. Unfavorable economic conditions also have and could further increase our funding costs, limit our access to the capital markets or result in a decision by lenders not to extend credit to us. These events could limit our investment originations, limit our ability to grow and negatively impact our operating results. In addition, uncertainty with regard to economic recovery from recessions or downturns could also have a negative impact on our business, financial condition and results of operations. When recessionary conditions exist, the financial results of middle-market companies, like those in which we invest, typically experience deterioration, which could ultimately lead to difficulty in meeting debt service requirements and an increase in defaults. Additionally, there can be reduced demand for certain of our portfolio companies’ products and services and/or other economic consequences, such as decreased margins or extended payment terms. Further, adverse economic conditions may decrease the value of collateral securing some of our loans and the value of our equity investments. Such conditions may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may result in our receipt of reduced interest income from our portfolio companies and/or realized and unrealized losses related to our investments, and, in turn, may adversely affect distributable income and have a material adverse effect on our results of operations. Global economic, political and market conditions, including downgrades of the U.S. credit rating, may adversely affect our business, results of operations and financial condition, including our revenue growth and profitability. The current global financial market situation, as well as various social and political tensions in the United States and around the world, may contribute to increased market volatility, may have long-term effects on the United States and worldwide financial markets and may cause economic uncertainties or deterioration in the U.S. and worldwid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Several European Union countries have faced budget issues, some of which may have negative long-term effects for the economies of those countries and other EU countries. In addition, the fiscal policy of large foreign nations, may have a severe impact on the worldwide and U.S. financial markets. Additionally, trade wars and volatility in the U.S. repo market, the U.S. high yield bond markets, the global stock markets and global markets for commodities may affect other financial markets worldwide. In addition, while governments worldwide have used stimulus measures recently to reduce volatility in the financial markets, volatility has returned as such measures are phased out, and the long-term impacts of such stimulus on fiscal policy and inflation remain unknown. We cannot predict the effects of these or similar events in the future on the U.S. and global economies and securities markets or on our investments. We monitor developments in economic, political and market conditions and seek to manage our investments in a manner consistent with achieving our investment objective, but there can be no assurance that we will be successful in doing so. </t>
        </is>
      </c>
      <c r="D95" s="4" t="inlineStr">
        <is>
          <t xml:space="preserve"> </t>
        </is>
      </c>
      <c r="E95" s="4" t="inlineStr">
        <is>
          <t xml:space="preserve"> </t>
        </is>
      </c>
      <c r="F95" s="4" t="inlineStr">
        <is>
          <t xml:space="preserve"> </t>
        </is>
      </c>
      <c r="G95" s="4" t="inlineStr">
        <is>
          <t xml:space="preserve"> </t>
        </is>
      </c>
    </row>
    <row r="96">
      <c r="A96" s="4" t="inlineStr">
        <is>
          <t>Class T Shares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ee Table [Abstract]</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ales Load [Percent]</t>
        </is>
      </c>
      <c r="B98" s="4" t="inlineStr">
        <is>
          <t>[4]</t>
        </is>
      </c>
      <c r="C98" s="6" t="n">
        <v>0.035</v>
      </c>
      <c r="D98" s="4" t="inlineStr">
        <is>
          <t xml:space="preserve"> </t>
        </is>
      </c>
      <c r="E98" s="4" t="inlineStr">
        <is>
          <t xml:space="preserve"> </t>
        </is>
      </c>
      <c r="F98" s="4" t="inlineStr">
        <is>
          <t xml:space="preserve"> </t>
        </is>
      </c>
      <c r="G98" s="4" t="inlineStr">
        <is>
          <t xml:space="preserve"> </t>
        </is>
      </c>
    </row>
    <row r="99">
      <c r="A99" s="3" t="inlineStr">
        <is>
          <t>Other Transaction Expenses [Abstract]</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ther Transaction Expenses [Percent]</t>
        </is>
      </c>
      <c r="B100" s="4" t="inlineStr">
        <is>
          <t>[5]</t>
        </is>
      </c>
      <c r="C100" s="7" t="n">
        <v>0.02</v>
      </c>
      <c r="D100" s="4" t="inlineStr">
        <is>
          <t xml:space="preserve"> </t>
        </is>
      </c>
      <c r="E100" s="4" t="inlineStr">
        <is>
          <t xml:space="preserve"> </t>
        </is>
      </c>
      <c r="F100" s="4" t="inlineStr">
        <is>
          <t xml:space="preserve"> </t>
        </is>
      </c>
      <c r="G100" s="4" t="inlineStr">
        <is>
          <t xml:space="preserve"> </t>
        </is>
      </c>
    </row>
    <row r="101">
      <c r="A101" s="4" t="inlineStr">
        <is>
          <t>Management Fees [Percent]</t>
        </is>
      </c>
      <c r="B101" s="4" t="inlineStr">
        <is>
          <t>[6],[7]</t>
        </is>
      </c>
      <c r="C101" s="6" t="n">
        <v>0.0125</v>
      </c>
      <c r="D101" s="4" t="inlineStr">
        <is>
          <t xml:space="preserve"> </t>
        </is>
      </c>
      <c r="E101" s="4" t="inlineStr">
        <is>
          <t xml:space="preserve"> </t>
        </is>
      </c>
      <c r="F101" s="4" t="inlineStr">
        <is>
          <t xml:space="preserve"> </t>
        </is>
      </c>
      <c r="G101" s="4" t="inlineStr">
        <is>
          <t xml:space="preserve"> </t>
        </is>
      </c>
    </row>
    <row r="102">
      <c r="A102" s="4" t="inlineStr">
        <is>
          <t>Interest Expenses on Borrowings [Percent]</t>
        </is>
      </c>
      <c r="B102" s="4" t="inlineStr">
        <is>
          <t>[7],[8]</t>
        </is>
      </c>
      <c r="C102" s="6" t="n">
        <v>0.0517</v>
      </c>
      <c r="D102" s="4" t="inlineStr">
        <is>
          <t xml:space="preserve"> </t>
        </is>
      </c>
      <c r="E102" s="4" t="inlineStr">
        <is>
          <t xml:space="preserve"> </t>
        </is>
      </c>
      <c r="F102" s="4" t="inlineStr">
        <is>
          <t xml:space="preserve"> </t>
        </is>
      </c>
      <c r="G102" s="4" t="inlineStr">
        <is>
          <t xml:space="preserve"> </t>
        </is>
      </c>
    </row>
    <row r="103">
      <c r="A103" s="4" t="inlineStr">
        <is>
          <t>Distribution/Servicing Fees [Percent]</t>
        </is>
      </c>
      <c r="B103" s="4" t="inlineStr">
        <is>
          <t>[7],[9]</t>
        </is>
      </c>
      <c r="C103" s="6" t="n">
        <v>0.008500000000000001</v>
      </c>
      <c r="D103" s="4" t="inlineStr">
        <is>
          <t xml:space="preserve"> </t>
        </is>
      </c>
      <c r="E103" s="4" t="inlineStr">
        <is>
          <t xml:space="preserve"> </t>
        </is>
      </c>
      <c r="F103" s="4" t="inlineStr">
        <is>
          <t xml:space="preserve"> </t>
        </is>
      </c>
      <c r="G103" s="4" t="inlineStr">
        <is>
          <t xml:space="preserve"> </t>
        </is>
      </c>
    </row>
    <row r="104">
      <c r="A104" s="4" t="inlineStr">
        <is>
          <t>Incentive Fees [Percent]</t>
        </is>
      </c>
      <c r="B104" s="4" t="inlineStr">
        <is>
          <t>[7],[10]</t>
        </is>
      </c>
      <c r="C104" s="6" t="n">
        <v>0.0137</v>
      </c>
      <c r="D104" s="4" t="inlineStr">
        <is>
          <t xml:space="preserve"> </t>
        </is>
      </c>
      <c r="E104" s="4" t="inlineStr">
        <is>
          <t xml:space="preserve"> </t>
        </is>
      </c>
      <c r="F104" s="4" t="inlineStr">
        <is>
          <t xml:space="preserve"> </t>
        </is>
      </c>
      <c r="G104" s="4" t="inlineStr">
        <is>
          <t xml:space="preserve"> </t>
        </is>
      </c>
    </row>
    <row r="105">
      <c r="A105" s="3" t="inlineStr">
        <is>
          <t>Other Annual Expenses [Abstract]</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ther Annual Expenses [Percent]</t>
        </is>
      </c>
      <c r="B106" s="4" t="inlineStr">
        <is>
          <t>[7],[11]</t>
        </is>
      </c>
      <c r="C106" s="6" t="n">
        <v>0.0029</v>
      </c>
      <c r="D106" s="4" t="inlineStr">
        <is>
          <t xml:space="preserve"> </t>
        </is>
      </c>
      <c r="E106" s="4" t="inlineStr">
        <is>
          <t xml:space="preserve"> </t>
        </is>
      </c>
      <c r="F106" s="4" t="inlineStr">
        <is>
          <t xml:space="preserve"> </t>
        </is>
      </c>
      <c r="G106" s="4" t="inlineStr">
        <is>
          <t xml:space="preserve"> </t>
        </is>
      </c>
    </row>
    <row r="107">
      <c r="A107" s="4" t="inlineStr">
        <is>
          <t>Total Annual Expenses [Percent]</t>
        </is>
      </c>
      <c r="C107" s="6" t="n">
        <v>0.0893</v>
      </c>
      <c r="D107" s="4" t="inlineStr">
        <is>
          <t xml:space="preserve"> </t>
        </is>
      </c>
      <c r="E107" s="4" t="inlineStr">
        <is>
          <t xml:space="preserve"> </t>
        </is>
      </c>
      <c r="F107" s="4" t="inlineStr">
        <is>
          <t xml:space="preserve"> </t>
        </is>
      </c>
      <c r="G107" s="4" t="inlineStr">
        <is>
          <t xml:space="preserve"> </t>
        </is>
      </c>
    </row>
    <row r="108">
      <c r="A108" s="3" t="inlineStr">
        <is>
          <t>Capital Stock, Long-Term Debt, and Other Securities [Abstract]</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ecurity Title [Text Block]</t>
        </is>
      </c>
      <c r="C109" s="4" t="inlineStr">
        <is>
          <t>Class T Shares</t>
        </is>
      </c>
      <c r="D109" s="4" t="inlineStr">
        <is>
          <t xml:space="preserve"> </t>
        </is>
      </c>
      <c r="E109" s="4" t="inlineStr">
        <is>
          <t xml:space="preserve"> </t>
        </is>
      </c>
      <c r="F109" s="4" t="inlineStr">
        <is>
          <t xml:space="preserve"> </t>
        </is>
      </c>
      <c r="G109" s="4" t="inlineStr">
        <is>
          <t xml:space="preserve"> </t>
        </is>
      </c>
    </row>
    <row r="110">
      <c r="A110" s="4" t="inlineStr">
        <is>
          <t>Outstanding Security, Title [Text Block]</t>
        </is>
      </c>
      <c r="C110" s="4" t="inlineStr">
        <is>
          <t>Class T</t>
        </is>
      </c>
      <c r="D110" s="4" t="inlineStr">
        <is>
          <t xml:space="preserve"> </t>
        </is>
      </c>
      <c r="E110" s="4" t="inlineStr">
        <is>
          <t xml:space="preserve"> </t>
        </is>
      </c>
      <c r="F110" s="4" t="inlineStr">
        <is>
          <t xml:space="preserve"> </t>
        </is>
      </c>
      <c r="G110" s="4" t="inlineStr">
        <is>
          <t xml:space="preserve"> </t>
        </is>
      </c>
    </row>
    <row r="111">
      <c r="A111" s="4" t="inlineStr">
        <is>
          <t>Outstanding Security, Held [Shares]</t>
        </is>
      </c>
      <c r="C111" s="8" t="n">
        <v>0</v>
      </c>
      <c r="D111" s="4" t="inlineStr">
        <is>
          <t xml:space="preserve"> </t>
        </is>
      </c>
      <c r="E111" s="4" t="inlineStr">
        <is>
          <t xml:space="preserve"> </t>
        </is>
      </c>
      <c r="F111" s="4" t="inlineStr">
        <is>
          <t xml:space="preserve"> </t>
        </is>
      </c>
      <c r="G111" s="4" t="inlineStr">
        <is>
          <t xml:space="preserve"> </t>
        </is>
      </c>
    </row>
    <row r="112">
      <c r="A112" s="4" t="inlineStr">
        <is>
          <t>Outstanding Security, Not Held [Shares]</t>
        </is>
      </c>
      <c r="C112" s="4" t="inlineStr">
        <is>
          <t xml:space="preserve"> </t>
        </is>
      </c>
      <c r="D112" s="8" t="n">
        <v>0</v>
      </c>
      <c r="E112" s="4" t="inlineStr">
        <is>
          <t xml:space="preserve"> </t>
        </is>
      </c>
      <c r="F112" s="4" t="inlineStr">
        <is>
          <t xml:space="preserve"> </t>
        </is>
      </c>
      <c r="G112" s="4" t="inlineStr">
        <is>
          <t xml:space="preserve"> </t>
        </is>
      </c>
    </row>
    <row r="113">
      <c r="A113" s="4" t="inlineStr">
        <is>
          <t>Class T Shares [Member] | Investments Income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Other Annual Expenses [Abstract]</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xpense Example, Year 01</t>
        </is>
      </c>
      <c r="C115" s="5" t="n">
        <v>72</v>
      </c>
      <c r="D115" s="4" t="inlineStr">
        <is>
          <t xml:space="preserve"> </t>
        </is>
      </c>
      <c r="E115" s="4" t="inlineStr">
        <is>
          <t xml:space="preserve"> </t>
        </is>
      </c>
      <c r="F115" s="4" t="inlineStr">
        <is>
          <t xml:space="preserve"> </t>
        </is>
      </c>
      <c r="G115" s="4" t="inlineStr">
        <is>
          <t xml:space="preserve"> </t>
        </is>
      </c>
    </row>
    <row r="116">
      <c r="A116" s="4" t="inlineStr">
        <is>
          <t>Expense Example, Years 1 to 3</t>
        </is>
      </c>
      <c r="C116" s="8" t="n">
        <v>214</v>
      </c>
      <c r="D116" s="4" t="inlineStr">
        <is>
          <t xml:space="preserve"> </t>
        </is>
      </c>
      <c r="E116" s="4" t="inlineStr">
        <is>
          <t xml:space="preserve"> </t>
        </is>
      </c>
      <c r="F116" s="4" t="inlineStr">
        <is>
          <t xml:space="preserve"> </t>
        </is>
      </c>
      <c r="G116" s="4" t="inlineStr">
        <is>
          <t xml:space="preserve"> </t>
        </is>
      </c>
    </row>
    <row r="117">
      <c r="A117" s="4" t="inlineStr">
        <is>
          <t>Expense Example, Years 1 to 5</t>
        </is>
      </c>
      <c r="C117" s="8" t="n">
        <v>351</v>
      </c>
      <c r="D117" s="4" t="inlineStr">
        <is>
          <t xml:space="preserve"> </t>
        </is>
      </c>
      <c r="E117" s="4" t="inlineStr">
        <is>
          <t xml:space="preserve"> </t>
        </is>
      </c>
      <c r="F117" s="4" t="inlineStr">
        <is>
          <t xml:space="preserve"> </t>
        </is>
      </c>
      <c r="G117" s="4" t="inlineStr">
        <is>
          <t xml:space="preserve"> </t>
        </is>
      </c>
    </row>
    <row r="118">
      <c r="A118" s="4" t="inlineStr">
        <is>
          <t>Expense Example, Years 1 to 10</t>
        </is>
      </c>
      <c r="C118" s="8" t="n">
        <v>674</v>
      </c>
      <c r="D118" s="4" t="inlineStr">
        <is>
          <t xml:space="preserve"> </t>
        </is>
      </c>
      <c r="E118" s="4" t="inlineStr">
        <is>
          <t xml:space="preserve"> </t>
        </is>
      </c>
      <c r="F118" s="4" t="inlineStr">
        <is>
          <t xml:space="preserve"> </t>
        </is>
      </c>
      <c r="G118" s="4" t="inlineStr">
        <is>
          <t xml:space="preserve"> </t>
        </is>
      </c>
    </row>
    <row r="119">
      <c r="A119" s="4" t="inlineStr">
        <is>
          <t>Class T Shares [Member] | Selling Commission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Other Annual Expenses [Abstract]</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xpense Example, Year 01</t>
        </is>
      </c>
      <c r="C121" s="8" t="n">
        <v>107</v>
      </c>
      <c r="D121" s="4" t="inlineStr">
        <is>
          <t xml:space="preserve"> </t>
        </is>
      </c>
      <c r="E121" s="4" t="inlineStr">
        <is>
          <t xml:space="preserve"> </t>
        </is>
      </c>
      <c r="F121" s="4" t="inlineStr">
        <is>
          <t xml:space="preserve"> </t>
        </is>
      </c>
      <c r="G121" s="4" t="inlineStr">
        <is>
          <t xml:space="preserve"> </t>
        </is>
      </c>
    </row>
    <row r="122">
      <c r="A122" s="4" t="inlineStr">
        <is>
          <t>Expense Example, Years 1 to 3</t>
        </is>
      </c>
      <c r="C122" s="8" t="n">
        <v>249</v>
      </c>
      <c r="D122" s="4" t="inlineStr">
        <is>
          <t xml:space="preserve"> </t>
        </is>
      </c>
      <c r="E122" s="4" t="inlineStr">
        <is>
          <t xml:space="preserve"> </t>
        </is>
      </c>
      <c r="F122" s="4" t="inlineStr">
        <is>
          <t xml:space="preserve"> </t>
        </is>
      </c>
      <c r="G122" s="4" t="inlineStr">
        <is>
          <t xml:space="preserve"> </t>
        </is>
      </c>
    </row>
    <row r="123">
      <c r="A123" s="4" t="inlineStr">
        <is>
          <t>Expense Example, Years 1 to 5</t>
        </is>
      </c>
      <c r="C123" s="8" t="n">
        <v>386</v>
      </c>
      <c r="D123" s="4" t="inlineStr">
        <is>
          <t xml:space="preserve"> </t>
        </is>
      </c>
      <c r="E123" s="4" t="inlineStr">
        <is>
          <t xml:space="preserve"> </t>
        </is>
      </c>
      <c r="F123" s="4" t="inlineStr">
        <is>
          <t xml:space="preserve"> </t>
        </is>
      </c>
      <c r="G123" s="4" t="inlineStr">
        <is>
          <t xml:space="preserve"> </t>
        </is>
      </c>
    </row>
    <row r="124">
      <c r="A124" s="4" t="inlineStr">
        <is>
          <t>Expense Example, Years 1 to 10</t>
        </is>
      </c>
      <c r="C124" s="8" t="n">
        <v>709</v>
      </c>
      <c r="D124" s="4" t="inlineStr">
        <is>
          <t xml:space="preserve"> </t>
        </is>
      </c>
      <c r="E124" s="4" t="inlineStr">
        <is>
          <t xml:space="preserve"> </t>
        </is>
      </c>
      <c r="F124" s="4" t="inlineStr">
        <is>
          <t xml:space="preserve"> </t>
        </is>
      </c>
      <c r="G124" s="4" t="inlineStr">
        <is>
          <t xml:space="preserve"> </t>
        </is>
      </c>
    </row>
    <row r="125">
      <c r="A125" s="4" t="inlineStr">
        <is>
          <t>Class T Shares [Member] | Capital Gains [Member]</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Other Annual Expenses [Abstract]</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xpense Example, Year 01</t>
        </is>
      </c>
      <c r="C127" s="8" t="n">
        <v>78</v>
      </c>
      <c r="D127" s="4" t="inlineStr">
        <is>
          <t xml:space="preserve"> </t>
        </is>
      </c>
      <c r="E127" s="4" t="inlineStr">
        <is>
          <t xml:space="preserve"> </t>
        </is>
      </c>
      <c r="F127" s="4" t="inlineStr">
        <is>
          <t xml:space="preserve"> </t>
        </is>
      </c>
      <c r="G127" s="4" t="inlineStr">
        <is>
          <t xml:space="preserve"> </t>
        </is>
      </c>
    </row>
    <row r="128">
      <c r="A128" s="4" t="inlineStr">
        <is>
          <t>Expense Example, Years 1 to 3</t>
        </is>
      </c>
      <c r="C128" s="8" t="n">
        <v>230</v>
      </c>
      <c r="D128" s="4" t="inlineStr">
        <is>
          <t xml:space="preserve"> </t>
        </is>
      </c>
      <c r="E128" s="4" t="inlineStr">
        <is>
          <t xml:space="preserve"> </t>
        </is>
      </c>
      <c r="F128" s="4" t="inlineStr">
        <is>
          <t xml:space="preserve"> </t>
        </is>
      </c>
      <c r="G128" s="4" t="inlineStr">
        <is>
          <t xml:space="preserve"> </t>
        </is>
      </c>
    </row>
    <row r="129">
      <c r="A129" s="4" t="inlineStr">
        <is>
          <t>Expense Example, Years 1 to 5</t>
        </is>
      </c>
      <c r="C129" s="8" t="n">
        <v>376</v>
      </c>
      <c r="D129" s="4" t="inlineStr">
        <is>
          <t xml:space="preserve"> </t>
        </is>
      </c>
      <c r="E129" s="4" t="inlineStr">
        <is>
          <t xml:space="preserve"> </t>
        </is>
      </c>
      <c r="F129" s="4" t="inlineStr">
        <is>
          <t xml:space="preserve"> </t>
        </is>
      </c>
      <c r="G129" s="4" t="inlineStr">
        <is>
          <t xml:space="preserve"> </t>
        </is>
      </c>
    </row>
    <row r="130">
      <c r="A130" s="4" t="inlineStr">
        <is>
          <t>Expense Example, Years 1 to 10</t>
        </is>
      </c>
      <c r="C130" s="5" t="n">
        <v>714</v>
      </c>
      <c r="D130" s="4" t="inlineStr">
        <is>
          <t xml:space="preserve"> </t>
        </is>
      </c>
      <c r="E130" s="4" t="inlineStr">
        <is>
          <t xml:space="preserve"> </t>
        </is>
      </c>
      <c r="F130" s="4" t="inlineStr">
        <is>
          <t xml:space="preserve"> </t>
        </is>
      </c>
      <c r="G130" s="4" t="inlineStr">
        <is>
          <t xml:space="preserve"> </t>
        </is>
      </c>
    </row>
    <row r="131">
      <c r="A131" s="4" t="inlineStr">
        <is>
          <t>Class S Shares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ee Table [Abstract]</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Sales Load [Percent]</t>
        </is>
      </c>
      <c r="B133" s="4" t="inlineStr">
        <is>
          <t>[4]</t>
        </is>
      </c>
      <c r="C133" s="6" t="n">
        <v>0.035</v>
      </c>
      <c r="D133" s="4" t="inlineStr">
        <is>
          <t xml:space="preserve"> </t>
        </is>
      </c>
      <c r="E133" s="4" t="inlineStr">
        <is>
          <t xml:space="preserve"> </t>
        </is>
      </c>
      <c r="F133" s="4" t="inlineStr">
        <is>
          <t xml:space="preserve"> </t>
        </is>
      </c>
      <c r="G133" s="4" t="inlineStr">
        <is>
          <t xml:space="preserve"> </t>
        </is>
      </c>
    </row>
    <row r="134">
      <c r="A134" s="3" t="inlineStr">
        <is>
          <t>Other Transaction Expenses [Abstract]</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Other Transaction Expenses [Percent]</t>
        </is>
      </c>
      <c r="B135" s="4" t="inlineStr">
        <is>
          <t>[5]</t>
        </is>
      </c>
      <c r="C135" s="7" t="n">
        <v>0.02</v>
      </c>
      <c r="D135" s="4" t="inlineStr">
        <is>
          <t xml:space="preserve"> </t>
        </is>
      </c>
      <c r="E135" s="4" t="inlineStr">
        <is>
          <t xml:space="preserve"> </t>
        </is>
      </c>
      <c r="F135" s="4" t="inlineStr">
        <is>
          <t xml:space="preserve"> </t>
        </is>
      </c>
      <c r="G135" s="4" t="inlineStr">
        <is>
          <t xml:space="preserve"> </t>
        </is>
      </c>
    </row>
    <row r="136">
      <c r="A136" s="4" t="inlineStr">
        <is>
          <t>Management Fees [Percent]</t>
        </is>
      </c>
      <c r="B136" s="4" t="inlineStr">
        <is>
          <t>[6],[7]</t>
        </is>
      </c>
      <c r="C136" s="6" t="n">
        <v>0.0125</v>
      </c>
      <c r="D136" s="4" t="inlineStr">
        <is>
          <t xml:space="preserve"> </t>
        </is>
      </c>
      <c r="E136" s="4" t="inlineStr">
        <is>
          <t xml:space="preserve"> </t>
        </is>
      </c>
      <c r="F136" s="4" t="inlineStr">
        <is>
          <t xml:space="preserve"> </t>
        </is>
      </c>
      <c r="G136" s="4" t="inlineStr">
        <is>
          <t xml:space="preserve"> </t>
        </is>
      </c>
    </row>
    <row r="137">
      <c r="A137" s="4" t="inlineStr">
        <is>
          <t>Interest Expenses on Borrowings [Percent]</t>
        </is>
      </c>
      <c r="B137" s="4" t="inlineStr">
        <is>
          <t>[7],[8]</t>
        </is>
      </c>
      <c r="C137" s="6" t="n">
        <v>0.0517</v>
      </c>
      <c r="D137" s="4" t="inlineStr">
        <is>
          <t xml:space="preserve"> </t>
        </is>
      </c>
      <c r="E137" s="4" t="inlineStr">
        <is>
          <t xml:space="preserve"> </t>
        </is>
      </c>
      <c r="F137" s="4" t="inlineStr">
        <is>
          <t xml:space="preserve"> </t>
        </is>
      </c>
      <c r="G137" s="4" t="inlineStr">
        <is>
          <t xml:space="preserve"> </t>
        </is>
      </c>
    </row>
    <row r="138">
      <c r="A138" s="4" t="inlineStr">
        <is>
          <t>Distribution/Servicing Fees [Percent]</t>
        </is>
      </c>
      <c r="B138" s="4" t="inlineStr">
        <is>
          <t>[7],[9]</t>
        </is>
      </c>
      <c r="C138" s="6" t="n">
        <v>0.008500000000000001</v>
      </c>
      <c r="D138" s="4" t="inlineStr">
        <is>
          <t xml:space="preserve"> </t>
        </is>
      </c>
      <c r="E138" s="4" t="inlineStr">
        <is>
          <t xml:space="preserve"> </t>
        </is>
      </c>
      <c r="F138" s="4" t="inlineStr">
        <is>
          <t xml:space="preserve"> </t>
        </is>
      </c>
      <c r="G138" s="4" t="inlineStr">
        <is>
          <t xml:space="preserve"> </t>
        </is>
      </c>
    </row>
    <row r="139">
      <c r="A139" s="4" t="inlineStr">
        <is>
          <t>Incentive Fees [Percent]</t>
        </is>
      </c>
      <c r="B139" s="4" t="inlineStr">
        <is>
          <t>[7],[10]</t>
        </is>
      </c>
      <c r="C139" s="6" t="n">
        <v>0.0137</v>
      </c>
      <c r="D139" s="4" t="inlineStr">
        <is>
          <t xml:space="preserve"> </t>
        </is>
      </c>
      <c r="E139" s="4" t="inlineStr">
        <is>
          <t xml:space="preserve"> </t>
        </is>
      </c>
      <c r="F139" s="4" t="inlineStr">
        <is>
          <t xml:space="preserve"> </t>
        </is>
      </c>
      <c r="G139" s="4" t="inlineStr">
        <is>
          <t xml:space="preserve"> </t>
        </is>
      </c>
    </row>
    <row r="140">
      <c r="A140" s="3" t="inlineStr">
        <is>
          <t>Other Annual Expenses [Abstract]</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Other Annual Expenses [Percent]</t>
        </is>
      </c>
      <c r="B141" s="4" t="inlineStr">
        <is>
          <t>[7],[11]</t>
        </is>
      </c>
      <c r="C141" s="6" t="n">
        <v>0.0029</v>
      </c>
      <c r="D141" s="4" t="inlineStr">
        <is>
          <t xml:space="preserve"> </t>
        </is>
      </c>
      <c r="E141" s="4" t="inlineStr">
        <is>
          <t xml:space="preserve"> </t>
        </is>
      </c>
      <c r="F141" s="4" t="inlineStr">
        <is>
          <t xml:space="preserve"> </t>
        </is>
      </c>
      <c r="G141" s="4" t="inlineStr">
        <is>
          <t xml:space="preserve"> </t>
        </is>
      </c>
    </row>
    <row r="142">
      <c r="A142" s="4" t="inlineStr">
        <is>
          <t>Total Annual Expenses [Percent]</t>
        </is>
      </c>
      <c r="C142" s="6" t="n">
        <v>0.0893</v>
      </c>
      <c r="D142" s="4" t="inlineStr">
        <is>
          <t xml:space="preserve"> </t>
        </is>
      </c>
      <c r="E142" s="4" t="inlineStr">
        <is>
          <t xml:space="preserve"> </t>
        </is>
      </c>
      <c r="F142" s="4" t="inlineStr">
        <is>
          <t xml:space="preserve"> </t>
        </is>
      </c>
      <c r="G142" s="4" t="inlineStr">
        <is>
          <t xml:space="preserve"> </t>
        </is>
      </c>
    </row>
    <row r="143">
      <c r="A143" s="3" t="inlineStr">
        <is>
          <t>Capital Stock, Long-Term Debt, and Other Securities [Abstract]</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ecurity Title [Text Block]</t>
        </is>
      </c>
      <c r="C144" s="4" t="inlineStr">
        <is>
          <t>Class S Shares</t>
        </is>
      </c>
      <c r="D144" s="4" t="inlineStr">
        <is>
          <t xml:space="preserve"> </t>
        </is>
      </c>
      <c r="E144" s="4" t="inlineStr">
        <is>
          <t xml:space="preserve"> </t>
        </is>
      </c>
      <c r="F144" s="4" t="inlineStr">
        <is>
          <t xml:space="preserve"> </t>
        </is>
      </c>
      <c r="G144" s="4" t="inlineStr">
        <is>
          <t xml:space="preserve"> </t>
        </is>
      </c>
    </row>
    <row r="145">
      <c r="A145" s="4" t="inlineStr">
        <is>
          <t>Outstanding Security, Title [Text Block]</t>
        </is>
      </c>
      <c r="C145" s="4" t="inlineStr">
        <is>
          <t>Class S</t>
        </is>
      </c>
      <c r="D145" s="4" t="inlineStr">
        <is>
          <t xml:space="preserve"> </t>
        </is>
      </c>
      <c r="E145" s="4" t="inlineStr">
        <is>
          <t xml:space="preserve"> </t>
        </is>
      </c>
      <c r="F145" s="4" t="inlineStr">
        <is>
          <t xml:space="preserve"> </t>
        </is>
      </c>
      <c r="G145" s="4" t="inlineStr">
        <is>
          <t xml:space="preserve"> </t>
        </is>
      </c>
    </row>
    <row r="146">
      <c r="A146" s="4" t="inlineStr">
        <is>
          <t>Outstanding Security, Held [Shares]</t>
        </is>
      </c>
      <c r="C146" s="8" t="n">
        <v>0</v>
      </c>
      <c r="D146" s="4" t="inlineStr">
        <is>
          <t xml:space="preserve"> </t>
        </is>
      </c>
      <c r="E146" s="4" t="inlineStr">
        <is>
          <t xml:space="preserve"> </t>
        </is>
      </c>
      <c r="F146" s="4" t="inlineStr">
        <is>
          <t xml:space="preserve"> </t>
        </is>
      </c>
      <c r="G146" s="4" t="inlineStr">
        <is>
          <t xml:space="preserve"> </t>
        </is>
      </c>
    </row>
    <row r="147">
      <c r="A147" s="4" t="inlineStr">
        <is>
          <t>Outstanding Security, Not Held [Shares]</t>
        </is>
      </c>
      <c r="C147" s="4" t="inlineStr">
        <is>
          <t xml:space="preserve"> </t>
        </is>
      </c>
      <c r="D147" s="8" t="n">
        <v>47941651</v>
      </c>
      <c r="E147" s="4" t="inlineStr">
        <is>
          <t xml:space="preserve"> </t>
        </is>
      </c>
      <c r="F147" s="4" t="inlineStr">
        <is>
          <t xml:space="preserve"> </t>
        </is>
      </c>
      <c r="G147" s="4" t="inlineStr">
        <is>
          <t xml:space="preserve"> </t>
        </is>
      </c>
    </row>
    <row r="148">
      <c r="A148" s="4" t="inlineStr">
        <is>
          <t>Class S Shares [Member] | Investments Income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Other Annual Expenses [Abstrac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Expense Example, Year 01</t>
        </is>
      </c>
      <c r="C150" s="5" t="n">
        <v>72</v>
      </c>
      <c r="D150" s="4" t="inlineStr">
        <is>
          <t xml:space="preserve"> </t>
        </is>
      </c>
      <c r="E150" s="4" t="inlineStr">
        <is>
          <t xml:space="preserve"> </t>
        </is>
      </c>
      <c r="F150" s="4" t="inlineStr">
        <is>
          <t xml:space="preserve"> </t>
        </is>
      </c>
      <c r="G150" s="4" t="inlineStr">
        <is>
          <t xml:space="preserve"> </t>
        </is>
      </c>
    </row>
    <row r="151">
      <c r="A151" s="4" t="inlineStr">
        <is>
          <t>Expense Example, Years 1 to 3</t>
        </is>
      </c>
      <c r="C151" s="8" t="n">
        <v>214</v>
      </c>
      <c r="D151" s="4" t="inlineStr">
        <is>
          <t xml:space="preserve"> </t>
        </is>
      </c>
      <c r="E151" s="4" t="inlineStr">
        <is>
          <t xml:space="preserve"> </t>
        </is>
      </c>
      <c r="F151" s="4" t="inlineStr">
        <is>
          <t xml:space="preserve"> </t>
        </is>
      </c>
      <c r="G151" s="4" t="inlineStr">
        <is>
          <t xml:space="preserve"> </t>
        </is>
      </c>
    </row>
    <row r="152">
      <c r="A152" s="4" t="inlineStr">
        <is>
          <t>Expense Example, Years 1 to 5</t>
        </is>
      </c>
      <c r="C152" s="8" t="n">
        <v>351</v>
      </c>
      <c r="D152" s="4" t="inlineStr">
        <is>
          <t xml:space="preserve"> </t>
        </is>
      </c>
      <c r="E152" s="4" t="inlineStr">
        <is>
          <t xml:space="preserve"> </t>
        </is>
      </c>
      <c r="F152" s="4" t="inlineStr">
        <is>
          <t xml:space="preserve"> </t>
        </is>
      </c>
      <c r="G152" s="4" t="inlineStr">
        <is>
          <t xml:space="preserve"> </t>
        </is>
      </c>
    </row>
    <row r="153">
      <c r="A153" s="4" t="inlineStr">
        <is>
          <t>Expense Example, Years 1 to 10</t>
        </is>
      </c>
      <c r="C153" s="8" t="n">
        <v>674</v>
      </c>
      <c r="D153" s="4" t="inlineStr">
        <is>
          <t xml:space="preserve"> </t>
        </is>
      </c>
      <c r="E153" s="4" t="inlineStr">
        <is>
          <t xml:space="preserve"> </t>
        </is>
      </c>
      <c r="F153" s="4" t="inlineStr">
        <is>
          <t xml:space="preserve"> </t>
        </is>
      </c>
      <c r="G153" s="4" t="inlineStr">
        <is>
          <t xml:space="preserve"> </t>
        </is>
      </c>
    </row>
    <row r="154">
      <c r="A154" s="4" t="inlineStr">
        <is>
          <t>Class S Shares [Member] | Selling Commission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Other Annual Expenses [Abstract]</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Expense Example, Year 01</t>
        </is>
      </c>
      <c r="C156" s="8" t="n">
        <v>107</v>
      </c>
      <c r="D156" s="4" t="inlineStr">
        <is>
          <t xml:space="preserve"> </t>
        </is>
      </c>
      <c r="E156" s="4" t="inlineStr">
        <is>
          <t xml:space="preserve"> </t>
        </is>
      </c>
      <c r="F156" s="4" t="inlineStr">
        <is>
          <t xml:space="preserve"> </t>
        </is>
      </c>
      <c r="G156" s="4" t="inlineStr">
        <is>
          <t xml:space="preserve"> </t>
        </is>
      </c>
    </row>
    <row r="157">
      <c r="A157" s="4" t="inlineStr">
        <is>
          <t>Expense Example, Years 1 to 3</t>
        </is>
      </c>
      <c r="C157" s="8" t="n">
        <v>249</v>
      </c>
      <c r="D157" s="4" t="inlineStr">
        <is>
          <t xml:space="preserve"> </t>
        </is>
      </c>
      <c r="E157" s="4" t="inlineStr">
        <is>
          <t xml:space="preserve"> </t>
        </is>
      </c>
      <c r="F157" s="4" t="inlineStr">
        <is>
          <t xml:space="preserve"> </t>
        </is>
      </c>
      <c r="G157" s="4" t="inlineStr">
        <is>
          <t xml:space="preserve"> </t>
        </is>
      </c>
    </row>
    <row r="158">
      <c r="A158" s="4" t="inlineStr">
        <is>
          <t>Expense Example, Years 1 to 5</t>
        </is>
      </c>
      <c r="C158" s="8" t="n">
        <v>386</v>
      </c>
      <c r="D158" s="4" t="inlineStr">
        <is>
          <t xml:space="preserve"> </t>
        </is>
      </c>
      <c r="E158" s="4" t="inlineStr">
        <is>
          <t xml:space="preserve"> </t>
        </is>
      </c>
      <c r="F158" s="4" t="inlineStr">
        <is>
          <t xml:space="preserve"> </t>
        </is>
      </c>
      <c r="G158" s="4" t="inlineStr">
        <is>
          <t xml:space="preserve"> </t>
        </is>
      </c>
    </row>
    <row r="159">
      <c r="A159" s="4" t="inlineStr">
        <is>
          <t>Expense Example, Years 1 to 10</t>
        </is>
      </c>
      <c r="C159" s="8" t="n">
        <v>709</v>
      </c>
      <c r="D159" s="4" t="inlineStr">
        <is>
          <t xml:space="preserve"> </t>
        </is>
      </c>
      <c r="E159" s="4" t="inlineStr">
        <is>
          <t xml:space="preserve"> </t>
        </is>
      </c>
      <c r="F159" s="4" t="inlineStr">
        <is>
          <t xml:space="preserve"> </t>
        </is>
      </c>
      <c r="G159" s="4" t="inlineStr">
        <is>
          <t xml:space="preserve"> </t>
        </is>
      </c>
    </row>
    <row r="160">
      <c r="A160" s="4" t="inlineStr">
        <is>
          <t>Class S Shares [Member] | Capital Gains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Other Annual Expenses [Abstract]</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Expense Example, Year 01</t>
        </is>
      </c>
      <c r="C162" s="8" t="n">
        <v>78</v>
      </c>
      <c r="D162" s="4" t="inlineStr">
        <is>
          <t xml:space="preserve"> </t>
        </is>
      </c>
      <c r="E162" s="4" t="inlineStr">
        <is>
          <t xml:space="preserve"> </t>
        </is>
      </c>
      <c r="F162" s="4" t="inlineStr">
        <is>
          <t xml:space="preserve"> </t>
        </is>
      </c>
      <c r="G162" s="4" t="inlineStr">
        <is>
          <t xml:space="preserve"> </t>
        </is>
      </c>
    </row>
    <row r="163">
      <c r="A163" s="4" t="inlineStr">
        <is>
          <t>Expense Example, Years 1 to 3</t>
        </is>
      </c>
      <c r="C163" s="8" t="n">
        <v>230</v>
      </c>
      <c r="D163" s="4" t="inlineStr">
        <is>
          <t xml:space="preserve"> </t>
        </is>
      </c>
      <c r="E163" s="4" t="inlineStr">
        <is>
          <t xml:space="preserve"> </t>
        </is>
      </c>
      <c r="F163" s="4" t="inlineStr">
        <is>
          <t xml:space="preserve"> </t>
        </is>
      </c>
      <c r="G163" s="4" t="inlineStr">
        <is>
          <t xml:space="preserve"> </t>
        </is>
      </c>
    </row>
    <row r="164">
      <c r="A164" s="4" t="inlineStr">
        <is>
          <t>Expense Example, Years 1 to 5</t>
        </is>
      </c>
      <c r="C164" s="8" t="n">
        <v>376</v>
      </c>
      <c r="D164" s="4" t="inlineStr">
        <is>
          <t xml:space="preserve"> </t>
        </is>
      </c>
      <c r="E164" s="4" t="inlineStr">
        <is>
          <t xml:space="preserve"> </t>
        </is>
      </c>
      <c r="F164" s="4" t="inlineStr">
        <is>
          <t xml:space="preserve"> </t>
        </is>
      </c>
      <c r="G164" s="4" t="inlineStr">
        <is>
          <t xml:space="preserve"> </t>
        </is>
      </c>
    </row>
    <row r="165">
      <c r="A165" s="4" t="inlineStr">
        <is>
          <t>Expense Example, Years 1 to 10</t>
        </is>
      </c>
      <c r="C165" s="5" t="n">
        <v>714</v>
      </c>
      <c r="D165" s="4" t="inlineStr">
        <is>
          <t xml:space="preserve"> </t>
        </is>
      </c>
      <c r="E165" s="4" t="inlineStr">
        <is>
          <t xml:space="preserve"> </t>
        </is>
      </c>
      <c r="F165" s="4" t="inlineStr">
        <is>
          <t xml:space="preserve"> </t>
        </is>
      </c>
      <c r="G165" s="4" t="inlineStr">
        <is>
          <t xml:space="preserve"> </t>
        </is>
      </c>
    </row>
    <row r="166">
      <c r="A166" s="4" t="inlineStr">
        <is>
          <t>Class D Shares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ee Table [Abstract]</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Sales Load [Percent]</t>
        </is>
      </c>
      <c r="B168" s="4" t="inlineStr">
        <is>
          <t>[4]</t>
        </is>
      </c>
      <c r="C168" s="6" t="n">
        <v>0.015</v>
      </c>
      <c r="D168" s="4" t="inlineStr">
        <is>
          <t xml:space="preserve"> </t>
        </is>
      </c>
      <c r="E168" s="4" t="inlineStr">
        <is>
          <t xml:space="preserve"> </t>
        </is>
      </c>
      <c r="F168" s="4" t="inlineStr">
        <is>
          <t xml:space="preserve"> </t>
        </is>
      </c>
      <c r="G168" s="4" t="inlineStr">
        <is>
          <t xml:space="preserve"> </t>
        </is>
      </c>
    </row>
    <row r="169">
      <c r="A169" s="3" t="inlineStr">
        <is>
          <t>Other Transaction Expenses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Other Transaction Expenses [Percent]</t>
        </is>
      </c>
      <c r="B170" s="4" t="inlineStr">
        <is>
          <t>[5]</t>
        </is>
      </c>
      <c r="C170" s="7" t="n">
        <v>0.02</v>
      </c>
      <c r="D170" s="4" t="inlineStr">
        <is>
          <t xml:space="preserve"> </t>
        </is>
      </c>
      <c r="E170" s="4" t="inlineStr">
        <is>
          <t xml:space="preserve"> </t>
        </is>
      </c>
      <c r="F170" s="4" t="inlineStr">
        <is>
          <t xml:space="preserve"> </t>
        </is>
      </c>
      <c r="G170" s="4" t="inlineStr">
        <is>
          <t xml:space="preserve"> </t>
        </is>
      </c>
    </row>
    <row r="171">
      <c r="A171" s="4" t="inlineStr">
        <is>
          <t>Management Fees [Percent]</t>
        </is>
      </c>
      <c r="B171" s="4" t="inlineStr">
        <is>
          <t>[6],[7]</t>
        </is>
      </c>
      <c r="C171" s="6" t="n">
        <v>0.0125</v>
      </c>
      <c r="D171" s="4" t="inlineStr">
        <is>
          <t xml:space="preserve"> </t>
        </is>
      </c>
      <c r="E171" s="4" t="inlineStr">
        <is>
          <t xml:space="preserve"> </t>
        </is>
      </c>
      <c r="F171" s="4" t="inlineStr">
        <is>
          <t xml:space="preserve"> </t>
        </is>
      </c>
      <c r="G171" s="4" t="inlineStr">
        <is>
          <t xml:space="preserve"> </t>
        </is>
      </c>
    </row>
    <row r="172">
      <c r="A172" s="4" t="inlineStr">
        <is>
          <t>Interest Expenses on Borrowings [Percent]</t>
        </is>
      </c>
      <c r="B172" s="4" t="inlineStr">
        <is>
          <t>[7],[8]</t>
        </is>
      </c>
      <c r="C172" s="6" t="n">
        <v>0.0517</v>
      </c>
      <c r="D172" s="4" t="inlineStr">
        <is>
          <t xml:space="preserve"> </t>
        </is>
      </c>
      <c r="E172" s="4" t="inlineStr">
        <is>
          <t xml:space="preserve"> </t>
        </is>
      </c>
      <c r="F172" s="4" t="inlineStr">
        <is>
          <t xml:space="preserve"> </t>
        </is>
      </c>
      <c r="G172" s="4" t="inlineStr">
        <is>
          <t xml:space="preserve"> </t>
        </is>
      </c>
    </row>
    <row r="173">
      <c r="A173" s="4" t="inlineStr">
        <is>
          <t>Distribution/Servicing Fees [Percent]</t>
        </is>
      </c>
      <c r="B173" s="4" t="inlineStr">
        <is>
          <t>[7],[9]</t>
        </is>
      </c>
      <c r="C173" s="6" t="n">
        <v>0.0025</v>
      </c>
      <c r="D173" s="4" t="inlineStr">
        <is>
          <t xml:space="preserve"> </t>
        </is>
      </c>
      <c r="E173" s="4" t="inlineStr">
        <is>
          <t xml:space="preserve"> </t>
        </is>
      </c>
      <c r="F173" s="4" t="inlineStr">
        <is>
          <t xml:space="preserve"> </t>
        </is>
      </c>
      <c r="G173" s="4" t="inlineStr">
        <is>
          <t xml:space="preserve"> </t>
        </is>
      </c>
    </row>
    <row r="174">
      <c r="A174" s="4" t="inlineStr">
        <is>
          <t>Incentive Fees [Percent]</t>
        </is>
      </c>
      <c r="B174" s="4" t="inlineStr">
        <is>
          <t>[7],[10]</t>
        </is>
      </c>
      <c r="C174" s="6" t="n">
        <v>0.0137</v>
      </c>
      <c r="D174" s="4" t="inlineStr">
        <is>
          <t xml:space="preserve"> </t>
        </is>
      </c>
      <c r="E174" s="4" t="inlineStr">
        <is>
          <t xml:space="preserve"> </t>
        </is>
      </c>
      <c r="F174" s="4" t="inlineStr">
        <is>
          <t xml:space="preserve"> </t>
        </is>
      </c>
      <c r="G174" s="4" t="inlineStr">
        <is>
          <t xml:space="preserve"> </t>
        </is>
      </c>
    </row>
    <row r="175">
      <c r="A175" s="3" t="inlineStr">
        <is>
          <t>Other Annual Expenses [Abstract]</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Other Annual Expenses [Percent]</t>
        </is>
      </c>
      <c r="B176" s="4" t="inlineStr">
        <is>
          <t>[7],[11]</t>
        </is>
      </c>
      <c r="C176" s="6" t="n">
        <v>0.0029</v>
      </c>
      <c r="D176" s="4" t="inlineStr">
        <is>
          <t xml:space="preserve"> </t>
        </is>
      </c>
      <c r="E176" s="4" t="inlineStr">
        <is>
          <t xml:space="preserve"> </t>
        </is>
      </c>
      <c r="F176" s="4" t="inlineStr">
        <is>
          <t xml:space="preserve"> </t>
        </is>
      </c>
      <c r="G176" s="4" t="inlineStr">
        <is>
          <t xml:space="preserve"> </t>
        </is>
      </c>
    </row>
    <row r="177">
      <c r="A177" s="4" t="inlineStr">
        <is>
          <t>Total Annual Expenses [Percent]</t>
        </is>
      </c>
      <c r="C177" s="6" t="n">
        <v>0.0833</v>
      </c>
      <c r="D177" s="4" t="inlineStr">
        <is>
          <t xml:space="preserve"> </t>
        </is>
      </c>
      <c r="E177" s="4" t="inlineStr">
        <is>
          <t xml:space="preserve"> </t>
        </is>
      </c>
      <c r="F177" s="4" t="inlineStr">
        <is>
          <t xml:space="preserve"> </t>
        </is>
      </c>
      <c r="G177" s="4" t="inlineStr">
        <is>
          <t xml:space="preserve"> </t>
        </is>
      </c>
    </row>
    <row r="178">
      <c r="A178" s="3" t="inlineStr">
        <is>
          <t>Capital Stock, Long-Term Debt, and Other Securities [Abstract]</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Security Title [Text Block]</t>
        </is>
      </c>
      <c r="C179" s="4" t="inlineStr">
        <is>
          <t>Class D Shares</t>
        </is>
      </c>
      <c r="D179" s="4" t="inlineStr">
        <is>
          <t xml:space="preserve"> </t>
        </is>
      </c>
      <c r="E179" s="4" t="inlineStr">
        <is>
          <t xml:space="preserve"> </t>
        </is>
      </c>
      <c r="F179" s="4" t="inlineStr">
        <is>
          <t xml:space="preserve"> </t>
        </is>
      </c>
      <c r="G179" s="4" t="inlineStr">
        <is>
          <t xml:space="preserve"> </t>
        </is>
      </c>
    </row>
    <row r="180">
      <c r="A180" s="4" t="inlineStr">
        <is>
          <t>Outstanding Security, Title [Text Block]</t>
        </is>
      </c>
      <c r="C180" s="4" t="inlineStr">
        <is>
          <t>Class D</t>
        </is>
      </c>
      <c r="D180" s="4" t="inlineStr">
        <is>
          <t xml:space="preserve"> </t>
        </is>
      </c>
      <c r="E180" s="4" t="inlineStr">
        <is>
          <t xml:space="preserve"> </t>
        </is>
      </c>
      <c r="F180" s="4" t="inlineStr">
        <is>
          <t xml:space="preserve"> </t>
        </is>
      </c>
      <c r="G180" s="4" t="inlineStr">
        <is>
          <t xml:space="preserve"> </t>
        </is>
      </c>
    </row>
    <row r="181">
      <c r="A181" s="4" t="inlineStr">
        <is>
          <t>Outstanding Security, Held [Shares]</t>
        </is>
      </c>
      <c r="C181" s="8" t="n">
        <v>0</v>
      </c>
      <c r="D181" s="4" t="inlineStr">
        <is>
          <t xml:space="preserve"> </t>
        </is>
      </c>
      <c r="E181" s="4" t="inlineStr">
        <is>
          <t xml:space="preserve"> </t>
        </is>
      </c>
      <c r="F181" s="4" t="inlineStr">
        <is>
          <t xml:space="preserve"> </t>
        </is>
      </c>
      <c r="G181" s="4" t="inlineStr">
        <is>
          <t xml:space="preserve"> </t>
        </is>
      </c>
    </row>
    <row r="182">
      <c r="A182" s="4" t="inlineStr">
        <is>
          <t>Outstanding Security, Not Held [Shares]</t>
        </is>
      </c>
      <c r="C182" s="4" t="inlineStr">
        <is>
          <t xml:space="preserve"> </t>
        </is>
      </c>
      <c r="D182" s="8" t="n">
        <v>109843</v>
      </c>
      <c r="E182" s="4" t="inlineStr">
        <is>
          <t xml:space="preserve"> </t>
        </is>
      </c>
      <c r="F182" s="4" t="inlineStr">
        <is>
          <t xml:space="preserve"> </t>
        </is>
      </c>
      <c r="G182" s="4" t="inlineStr">
        <is>
          <t xml:space="preserve"> </t>
        </is>
      </c>
    </row>
    <row r="183">
      <c r="A183" s="4" t="inlineStr">
        <is>
          <t>Class D Shares [Member] | Investments Income [Member]</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Other Annual Expenses [Abstract]</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Expense Example, Year 01</t>
        </is>
      </c>
      <c r="C185" s="5" t="n">
        <v>67</v>
      </c>
      <c r="D185" s="4" t="inlineStr">
        <is>
          <t xml:space="preserve"> </t>
        </is>
      </c>
      <c r="E185" s="4" t="inlineStr">
        <is>
          <t xml:space="preserve"> </t>
        </is>
      </c>
      <c r="F185" s="4" t="inlineStr">
        <is>
          <t xml:space="preserve"> </t>
        </is>
      </c>
      <c r="G185" s="4" t="inlineStr">
        <is>
          <t xml:space="preserve"> </t>
        </is>
      </c>
    </row>
    <row r="186">
      <c r="A186" s="4" t="inlineStr">
        <is>
          <t>Expense Example, Years 1 to 3</t>
        </is>
      </c>
      <c r="C186" s="8" t="n">
        <v>198</v>
      </c>
      <c r="D186" s="4" t="inlineStr">
        <is>
          <t xml:space="preserve"> </t>
        </is>
      </c>
      <c r="E186" s="4" t="inlineStr">
        <is>
          <t xml:space="preserve"> </t>
        </is>
      </c>
      <c r="F186" s="4" t="inlineStr">
        <is>
          <t xml:space="preserve"> </t>
        </is>
      </c>
      <c r="G186" s="4" t="inlineStr">
        <is>
          <t xml:space="preserve"> </t>
        </is>
      </c>
    </row>
    <row r="187">
      <c r="A187" s="4" t="inlineStr">
        <is>
          <t>Expense Example, Years 1 to 5</t>
        </is>
      </c>
      <c r="C187" s="8" t="n">
        <v>326</v>
      </c>
      <c r="D187" s="4" t="inlineStr">
        <is>
          <t xml:space="preserve"> </t>
        </is>
      </c>
      <c r="E187" s="4" t="inlineStr">
        <is>
          <t xml:space="preserve"> </t>
        </is>
      </c>
      <c r="F187" s="4" t="inlineStr">
        <is>
          <t xml:space="preserve"> </t>
        </is>
      </c>
      <c r="G187" s="4" t="inlineStr">
        <is>
          <t xml:space="preserve"> </t>
        </is>
      </c>
    </row>
    <row r="188">
      <c r="A188" s="4" t="inlineStr">
        <is>
          <t>Expense Example, Years 1 to 10</t>
        </is>
      </c>
      <c r="C188" s="8" t="n">
        <v>632</v>
      </c>
      <c r="D188" s="4" t="inlineStr">
        <is>
          <t xml:space="preserve"> </t>
        </is>
      </c>
      <c r="E188" s="4" t="inlineStr">
        <is>
          <t xml:space="preserve"> </t>
        </is>
      </c>
      <c r="F188" s="4" t="inlineStr">
        <is>
          <t xml:space="preserve"> </t>
        </is>
      </c>
      <c r="G188" s="4" t="inlineStr">
        <is>
          <t xml:space="preserve"> </t>
        </is>
      </c>
    </row>
    <row r="189">
      <c r="A189" s="4" t="inlineStr">
        <is>
          <t>Class D Shares [Member] | Selling Commission [Member]</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Other Annual Expenses [Abstract]</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Expense Example, Year 01</t>
        </is>
      </c>
      <c r="C191" s="8" t="n">
        <v>82</v>
      </c>
      <c r="D191" s="4" t="inlineStr">
        <is>
          <t xml:space="preserve"> </t>
        </is>
      </c>
      <c r="E191" s="4" t="inlineStr">
        <is>
          <t xml:space="preserve"> </t>
        </is>
      </c>
      <c r="F191" s="4" t="inlineStr">
        <is>
          <t xml:space="preserve"> </t>
        </is>
      </c>
      <c r="G191" s="4" t="inlineStr">
        <is>
          <t xml:space="preserve"> </t>
        </is>
      </c>
    </row>
    <row r="192">
      <c r="A192" s="4" t="inlineStr">
        <is>
          <t>Expense Example, Years 1 to 3</t>
        </is>
      </c>
      <c r="C192" s="8" t="n">
        <v>213</v>
      </c>
      <c r="D192" s="4" t="inlineStr">
        <is>
          <t xml:space="preserve"> </t>
        </is>
      </c>
      <c r="E192" s="4" t="inlineStr">
        <is>
          <t xml:space="preserve"> </t>
        </is>
      </c>
      <c r="F192" s="4" t="inlineStr">
        <is>
          <t xml:space="preserve"> </t>
        </is>
      </c>
      <c r="G192" s="4" t="inlineStr">
        <is>
          <t xml:space="preserve"> </t>
        </is>
      </c>
    </row>
    <row r="193">
      <c r="A193" s="4" t="inlineStr">
        <is>
          <t>Expense Example, Years 1 to 5</t>
        </is>
      </c>
      <c r="C193" s="8" t="n">
        <v>341</v>
      </c>
      <c r="D193" s="4" t="inlineStr">
        <is>
          <t xml:space="preserve"> </t>
        </is>
      </c>
      <c r="E193" s="4" t="inlineStr">
        <is>
          <t xml:space="preserve"> </t>
        </is>
      </c>
      <c r="F193" s="4" t="inlineStr">
        <is>
          <t xml:space="preserve"> </t>
        </is>
      </c>
      <c r="G193" s="4" t="inlineStr">
        <is>
          <t xml:space="preserve"> </t>
        </is>
      </c>
    </row>
    <row r="194">
      <c r="A194" s="4" t="inlineStr">
        <is>
          <t>Expense Example, Years 1 to 10</t>
        </is>
      </c>
      <c r="C194" s="8" t="n">
        <v>647</v>
      </c>
      <c r="D194" s="4" t="inlineStr">
        <is>
          <t xml:space="preserve"> </t>
        </is>
      </c>
      <c r="E194" s="4" t="inlineStr">
        <is>
          <t xml:space="preserve"> </t>
        </is>
      </c>
      <c r="F194" s="4" t="inlineStr">
        <is>
          <t xml:space="preserve"> </t>
        </is>
      </c>
      <c r="G194" s="4" t="inlineStr">
        <is>
          <t xml:space="preserve"> </t>
        </is>
      </c>
    </row>
    <row r="195">
      <c r="A195" s="4" t="inlineStr">
        <is>
          <t>Class D Shares [Member] | Capital Gains [Member]</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Other Annual Expenses [Abstract]</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Expense Example, Year 01</t>
        </is>
      </c>
      <c r="C197" s="8" t="n">
        <v>73</v>
      </c>
      <c r="D197" s="4" t="inlineStr">
        <is>
          <t xml:space="preserve"> </t>
        </is>
      </c>
      <c r="E197" s="4" t="inlineStr">
        <is>
          <t xml:space="preserve"> </t>
        </is>
      </c>
      <c r="F197" s="4" t="inlineStr">
        <is>
          <t xml:space="preserve"> </t>
        </is>
      </c>
      <c r="G197" s="4" t="inlineStr">
        <is>
          <t xml:space="preserve"> </t>
        </is>
      </c>
    </row>
    <row r="198">
      <c r="A198" s="4" t="inlineStr">
        <is>
          <t>Expense Example, Years 1 to 3</t>
        </is>
      </c>
      <c r="C198" s="8" t="n">
        <v>215</v>
      </c>
      <c r="D198" s="4" t="inlineStr">
        <is>
          <t xml:space="preserve"> </t>
        </is>
      </c>
      <c r="E198" s="4" t="inlineStr">
        <is>
          <t xml:space="preserve"> </t>
        </is>
      </c>
      <c r="F198" s="4" t="inlineStr">
        <is>
          <t xml:space="preserve"> </t>
        </is>
      </c>
      <c r="G198" s="4" t="inlineStr">
        <is>
          <t xml:space="preserve"> </t>
        </is>
      </c>
    </row>
    <row r="199">
      <c r="A199" s="4" t="inlineStr">
        <is>
          <t>Expense Example, Years 1 to 5</t>
        </is>
      </c>
      <c r="C199" s="8" t="n">
        <v>352</v>
      </c>
      <c r="D199" s="4" t="inlineStr">
        <is>
          <t xml:space="preserve"> </t>
        </is>
      </c>
      <c r="E199" s="4" t="inlineStr">
        <is>
          <t xml:space="preserve"> </t>
        </is>
      </c>
      <c r="F199" s="4" t="inlineStr">
        <is>
          <t xml:space="preserve"> </t>
        </is>
      </c>
      <c r="G199" s="4" t="inlineStr">
        <is>
          <t xml:space="preserve"> </t>
        </is>
      </c>
    </row>
    <row r="200">
      <c r="A200" s="4" t="inlineStr">
        <is>
          <t>Expense Example, Years 1 to 10</t>
        </is>
      </c>
      <c r="C200" s="5" t="n">
        <v>674</v>
      </c>
      <c r="D200" s="4" t="inlineStr">
        <is>
          <t xml:space="preserve"> </t>
        </is>
      </c>
      <c r="E200" s="4" t="inlineStr">
        <is>
          <t xml:space="preserve"> </t>
        </is>
      </c>
      <c r="F200" s="4" t="inlineStr">
        <is>
          <t xml:space="preserve"> </t>
        </is>
      </c>
      <c r="G200" s="4" t="inlineStr">
        <is>
          <t xml:space="preserve"> </t>
        </is>
      </c>
    </row>
    <row r="201">
      <c r="A201" s="4" t="inlineStr">
        <is>
          <t>Class I Shares [Member]</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Fee Table [Abstract]</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Sales Load [Percent]</t>
        </is>
      </c>
      <c r="B203" s="4" t="inlineStr">
        <is>
          <t>[4]</t>
        </is>
      </c>
      <c r="C203" s="7" t="n">
        <v>0</v>
      </c>
      <c r="D203" s="4" t="inlineStr">
        <is>
          <t xml:space="preserve"> </t>
        </is>
      </c>
      <c r="E203" s="4" t="inlineStr">
        <is>
          <t xml:space="preserve"> </t>
        </is>
      </c>
      <c r="F203" s="4" t="inlineStr">
        <is>
          <t xml:space="preserve"> </t>
        </is>
      </c>
      <c r="G203" s="4" t="inlineStr">
        <is>
          <t xml:space="preserve"> </t>
        </is>
      </c>
    </row>
    <row r="204">
      <c r="A204" s="3" t="inlineStr">
        <is>
          <t>Other Transaction Expenses [Abstract]</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Other Transaction Expenses [Percent]</t>
        </is>
      </c>
      <c r="B205" s="4" t="inlineStr">
        <is>
          <t>[5]</t>
        </is>
      </c>
      <c r="C205" s="7" t="n">
        <v>0.02</v>
      </c>
      <c r="D205" s="4" t="inlineStr">
        <is>
          <t xml:space="preserve"> </t>
        </is>
      </c>
      <c r="E205" s="4" t="inlineStr">
        <is>
          <t xml:space="preserve"> </t>
        </is>
      </c>
      <c r="F205" s="4" t="inlineStr">
        <is>
          <t xml:space="preserve"> </t>
        </is>
      </c>
      <c r="G205" s="4" t="inlineStr">
        <is>
          <t xml:space="preserve"> </t>
        </is>
      </c>
    </row>
    <row r="206">
      <c r="A206" s="4" t="inlineStr">
        <is>
          <t>Management Fees [Percent]</t>
        </is>
      </c>
      <c r="B206" s="4" t="inlineStr">
        <is>
          <t>[6],[7]</t>
        </is>
      </c>
      <c r="C206" s="6" t="n">
        <v>0.0125</v>
      </c>
      <c r="D206" s="4" t="inlineStr">
        <is>
          <t xml:space="preserve"> </t>
        </is>
      </c>
      <c r="E206" s="4" t="inlineStr">
        <is>
          <t xml:space="preserve"> </t>
        </is>
      </c>
      <c r="F206" s="4" t="inlineStr">
        <is>
          <t xml:space="preserve"> </t>
        </is>
      </c>
      <c r="G206" s="4" t="inlineStr">
        <is>
          <t xml:space="preserve"> </t>
        </is>
      </c>
    </row>
    <row r="207">
      <c r="A207" s="4" t="inlineStr">
        <is>
          <t>Interest Expenses on Borrowings [Percent]</t>
        </is>
      </c>
      <c r="B207" s="4" t="inlineStr">
        <is>
          <t>[7],[8]</t>
        </is>
      </c>
      <c r="C207" s="6" t="n">
        <v>0.0517</v>
      </c>
      <c r="D207" s="4" t="inlineStr">
        <is>
          <t xml:space="preserve"> </t>
        </is>
      </c>
      <c r="E207" s="4" t="inlineStr">
        <is>
          <t xml:space="preserve"> </t>
        </is>
      </c>
      <c r="F207" s="4" t="inlineStr">
        <is>
          <t xml:space="preserve"> </t>
        </is>
      </c>
      <c r="G207" s="4" t="inlineStr">
        <is>
          <t xml:space="preserve"> </t>
        </is>
      </c>
    </row>
    <row r="208">
      <c r="A208" s="4" t="inlineStr">
        <is>
          <t>Distribution/Servicing Fees [Percent]</t>
        </is>
      </c>
      <c r="B208" s="4" t="inlineStr">
        <is>
          <t>[7],[9]</t>
        </is>
      </c>
      <c r="C208" s="7" t="n">
        <v>0</v>
      </c>
      <c r="D208" s="4" t="inlineStr">
        <is>
          <t xml:space="preserve"> </t>
        </is>
      </c>
      <c r="E208" s="4" t="inlineStr">
        <is>
          <t xml:space="preserve"> </t>
        </is>
      </c>
      <c r="F208" s="4" t="inlineStr">
        <is>
          <t xml:space="preserve"> </t>
        </is>
      </c>
      <c r="G208" s="4" t="inlineStr">
        <is>
          <t xml:space="preserve"> </t>
        </is>
      </c>
    </row>
    <row r="209">
      <c r="A209" s="4" t="inlineStr">
        <is>
          <t>Incentive Fees [Percent]</t>
        </is>
      </c>
      <c r="B209" s="4" t="inlineStr">
        <is>
          <t>[7],[10]</t>
        </is>
      </c>
      <c r="C209" s="6" t="n">
        <v>0.0137</v>
      </c>
      <c r="D209" s="4" t="inlineStr">
        <is>
          <t xml:space="preserve"> </t>
        </is>
      </c>
      <c r="E209" s="4" t="inlineStr">
        <is>
          <t xml:space="preserve"> </t>
        </is>
      </c>
      <c r="F209" s="4" t="inlineStr">
        <is>
          <t xml:space="preserve"> </t>
        </is>
      </c>
      <c r="G209" s="4" t="inlineStr">
        <is>
          <t xml:space="preserve"> </t>
        </is>
      </c>
    </row>
    <row r="210">
      <c r="A210" s="3" t="inlineStr">
        <is>
          <t>Other Annual Expenses [Abstract]</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Other Annual Expenses [Percent]</t>
        </is>
      </c>
      <c r="B211" s="4" t="inlineStr">
        <is>
          <t>[7],[11]</t>
        </is>
      </c>
      <c r="C211" s="6" t="n">
        <v>0.0029</v>
      </c>
      <c r="D211" s="4" t="inlineStr">
        <is>
          <t xml:space="preserve"> </t>
        </is>
      </c>
      <c r="E211" s="4" t="inlineStr">
        <is>
          <t xml:space="preserve"> </t>
        </is>
      </c>
      <c r="F211" s="4" t="inlineStr">
        <is>
          <t xml:space="preserve"> </t>
        </is>
      </c>
      <c r="G211" s="4" t="inlineStr">
        <is>
          <t xml:space="preserve"> </t>
        </is>
      </c>
    </row>
    <row r="212">
      <c r="A212" s="4" t="inlineStr">
        <is>
          <t>Total Annual Expenses [Percent]</t>
        </is>
      </c>
      <c r="C212" s="6" t="n">
        <v>0.0808</v>
      </c>
      <c r="D212" s="4" t="inlineStr">
        <is>
          <t xml:space="preserve"> </t>
        </is>
      </c>
      <c r="E212" s="4" t="inlineStr">
        <is>
          <t xml:space="preserve"> </t>
        </is>
      </c>
      <c r="F212" s="4" t="inlineStr">
        <is>
          <t xml:space="preserve"> </t>
        </is>
      </c>
      <c r="G212" s="4" t="inlineStr">
        <is>
          <t xml:space="preserve"> </t>
        </is>
      </c>
    </row>
    <row r="213">
      <c r="A213" s="3" t="inlineStr">
        <is>
          <t>Capital Stock, Long-Term Debt, and Other Securities [Abstract]</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Security Title [Text Block]</t>
        </is>
      </c>
      <c r="C214" s="4" t="inlineStr">
        <is>
          <t>Class I Shares</t>
        </is>
      </c>
      <c r="D214" s="4" t="inlineStr">
        <is>
          <t xml:space="preserve"> </t>
        </is>
      </c>
      <c r="E214" s="4" t="inlineStr">
        <is>
          <t xml:space="preserve"> </t>
        </is>
      </c>
      <c r="F214" s="4" t="inlineStr">
        <is>
          <t xml:space="preserve"> </t>
        </is>
      </c>
      <c r="G214" s="4" t="inlineStr">
        <is>
          <t xml:space="preserve"> </t>
        </is>
      </c>
    </row>
    <row r="215">
      <c r="A215" s="4" t="inlineStr">
        <is>
          <t>Outstanding Security, Title [Text Block]</t>
        </is>
      </c>
      <c r="C215" s="4" t="inlineStr">
        <is>
          <t>Class I</t>
        </is>
      </c>
      <c r="D215" s="4" t="inlineStr">
        <is>
          <t xml:space="preserve"> </t>
        </is>
      </c>
      <c r="E215" s="4" t="inlineStr">
        <is>
          <t xml:space="preserve"> </t>
        </is>
      </c>
      <c r="F215" s="4" t="inlineStr">
        <is>
          <t xml:space="preserve"> </t>
        </is>
      </c>
      <c r="G215" s="4" t="inlineStr">
        <is>
          <t xml:space="preserve"> </t>
        </is>
      </c>
    </row>
    <row r="216">
      <c r="A216" s="4" t="inlineStr">
        <is>
          <t>Outstanding Security, Held [Shares]</t>
        </is>
      </c>
      <c r="C216" s="8" t="n">
        <v>0</v>
      </c>
      <c r="D216" s="4" t="inlineStr">
        <is>
          <t xml:space="preserve"> </t>
        </is>
      </c>
      <c r="E216" s="4" t="inlineStr">
        <is>
          <t xml:space="preserve"> </t>
        </is>
      </c>
      <c r="F216" s="4" t="inlineStr">
        <is>
          <t xml:space="preserve"> </t>
        </is>
      </c>
      <c r="G216" s="4" t="inlineStr">
        <is>
          <t xml:space="preserve"> </t>
        </is>
      </c>
    </row>
    <row r="217">
      <c r="A217" s="4" t="inlineStr">
        <is>
          <t>Outstanding Security, Not Held [Shares]</t>
        </is>
      </c>
      <c r="C217" s="4" t="inlineStr">
        <is>
          <t xml:space="preserve"> </t>
        </is>
      </c>
      <c r="D217" s="8" t="n">
        <v>97569994</v>
      </c>
      <c r="E217" s="4" t="inlineStr">
        <is>
          <t xml:space="preserve"> </t>
        </is>
      </c>
      <c r="F217" s="4" t="inlineStr">
        <is>
          <t xml:space="preserve"> </t>
        </is>
      </c>
      <c r="G217" s="4" t="inlineStr">
        <is>
          <t xml:space="preserve"> </t>
        </is>
      </c>
    </row>
    <row r="218">
      <c r="A218" s="4" t="inlineStr">
        <is>
          <t>Class I Shares [Member] | Investments Income [Member]</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Other Annual Expenses [Abstract]</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Expense Example, Year 01</t>
        </is>
      </c>
      <c r="C220" s="5" t="n">
        <v>64</v>
      </c>
      <c r="D220" s="4" t="inlineStr">
        <is>
          <t xml:space="preserve"> </t>
        </is>
      </c>
      <c r="E220" s="4" t="inlineStr">
        <is>
          <t xml:space="preserve"> </t>
        </is>
      </c>
      <c r="F220" s="4" t="inlineStr">
        <is>
          <t xml:space="preserve"> </t>
        </is>
      </c>
      <c r="G220" s="4" t="inlineStr">
        <is>
          <t xml:space="preserve"> </t>
        </is>
      </c>
    </row>
    <row r="221">
      <c r="A221" s="4" t="inlineStr">
        <is>
          <t>Expense Example, Years 1 to 3</t>
        </is>
      </c>
      <c r="C221" s="8" t="n">
        <v>191</v>
      </c>
      <c r="D221" s="4" t="inlineStr">
        <is>
          <t xml:space="preserve"> </t>
        </is>
      </c>
      <c r="E221" s="4" t="inlineStr">
        <is>
          <t xml:space="preserve"> </t>
        </is>
      </c>
      <c r="F221" s="4" t="inlineStr">
        <is>
          <t xml:space="preserve"> </t>
        </is>
      </c>
      <c r="G221" s="4" t="inlineStr">
        <is>
          <t xml:space="preserve"> </t>
        </is>
      </c>
    </row>
    <row r="222">
      <c r="A222" s="4" t="inlineStr">
        <is>
          <t>Expense Example, Years 1 to 5</t>
        </is>
      </c>
      <c r="C222" s="8" t="n">
        <v>315</v>
      </c>
      <c r="D222" s="4" t="inlineStr">
        <is>
          <t xml:space="preserve"> </t>
        </is>
      </c>
      <c r="E222" s="4" t="inlineStr">
        <is>
          <t xml:space="preserve"> </t>
        </is>
      </c>
      <c r="F222" s="4" t="inlineStr">
        <is>
          <t xml:space="preserve"> </t>
        </is>
      </c>
      <c r="G222" s="4" t="inlineStr">
        <is>
          <t xml:space="preserve"> </t>
        </is>
      </c>
    </row>
    <row r="223">
      <c r="A223" s="4" t="inlineStr">
        <is>
          <t>Expense Example, Years 1 to 10</t>
        </is>
      </c>
      <c r="C223" s="8" t="n">
        <v>614</v>
      </c>
      <c r="D223" s="4" t="inlineStr">
        <is>
          <t xml:space="preserve"> </t>
        </is>
      </c>
      <c r="E223" s="4" t="inlineStr">
        <is>
          <t xml:space="preserve"> </t>
        </is>
      </c>
      <c r="F223" s="4" t="inlineStr">
        <is>
          <t xml:space="preserve"> </t>
        </is>
      </c>
      <c r="G223" s="4" t="inlineStr">
        <is>
          <t xml:space="preserve"> </t>
        </is>
      </c>
    </row>
    <row r="224">
      <c r="A224" s="4" t="inlineStr">
        <is>
          <t>Class I Shares [Member] | Capital Gains [Member]</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Other Annual Expenses [Abstract]</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Expense Example, Year 01</t>
        </is>
      </c>
      <c r="C226" s="8" t="n">
        <v>70</v>
      </c>
      <c r="D226" s="4" t="inlineStr">
        <is>
          <t xml:space="preserve"> </t>
        </is>
      </c>
      <c r="E226" s="4" t="inlineStr">
        <is>
          <t xml:space="preserve"> </t>
        </is>
      </c>
      <c r="F226" s="4" t="inlineStr">
        <is>
          <t xml:space="preserve"> </t>
        </is>
      </c>
      <c r="G226" s="4" t="inlineStr">
        <is>
          <t xml:space="preserve"> </t>
        </is>
      </c>
    </row>
    <row r="227">
      <c r="A227" s="4" t="inlineStr">
        <is>
          <t>Expense Example, Years 1 to 3</t>
        </is>
      </c>
      <c r="C227" s="8" t="n">
        <v>208</v>
      </c>
      <c r="D227" s="4" t="inlineStr">
        <is>
          <t xml:space="preserve"> </t>
        </is>
      </c>
      <c r="E227" s="4" t="inlineStr">
        <is>
          <t xml:space="preserve"> </t>
        </is>
      </c>
      <c r="F227" s="4" t="inlineStr">
        <is>
          <t xml:space="preserve"> </t>
        </is>
      </c>
      <c r="G227" s="4" t="inlineStr">
        <is>
          <t xml:space="preserve"> </t>
        </is>
      </c>
    </row>
    <row r="228">
      <c r="A228" s="4" t="inlineStr">
        <is>
          <t>Expense Example, Years 1 to 5</t>
        </is>
      </c>
      <c r="C228" s="8" t="n">
        <v>341</v>
      </c>
      <c r="D228" s="4" t="inlineStr">
        <is>
          <t xml:space="preserve"> </t>
        </is>
      </c>
      <c r="E228" s="4" t="inlineStr">
        <is>
          <t xml:space="preserve"> </t>
        </is>
      </c>
      <c r="F228" s="4" t="inlineStr">
        <is>
          <t xml:space="preserve"> </t>
        </is>
      </c>
      <c r="G228" s="4" t="inlineStr">
        <is>
          <t xml:space="preserve"> </t>
        </is>
      </c>
    </row>
    <row r="229">
      <c r="A229" s="4" t="inlineStr">
        <is>
          <t>Expense Example, Years 1 to 10</t>
        </is>
      </c>
      <c r="C229" s="5" t="n">
        <v>657</v>
      </c>
      <c r="D229" s="4" t="inlineStr">
        <is>
          <t xml:space="preserve"> </t>
        </is>
      </c>
      <c r="E229" s="4" t="inlineStr">
        <is>
          <t xml:space="preserve"> </t>
        </is>
      </c>
      <c r="F229" s="4" t="inlineStr">
        <is>
          <t xml:space="preserve"> </t>
        </is>
      </c>
      <c r="G229" s="4" t="inlineStr">
        <is>
          <t xml:space="preserve"> </t>
        </is>
      </c>
    </row>
    <row r="230">
      <c r="A230" s="4" t="inlineStr">
        <is>
          <t>Common Shares [Member]</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Other Annual Expenses [Abstract]</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Basis of Transaction Fees, Note [Text Block]</t>
        </is>
      </c>
      <c r="C232" s="4" t="inlineStr">
        <is>
          <t>as a percentage of net assets attributable to our Common Shares</t>
        </is>
      </c>
      <c r="D232" s="4" t="inlineStr">
        <is>
          <t xml:space="preserve"> </t>
        </is>
      </c>
      <c r="E232" s="4" t="inlineStr">
        <is>
          <t xml:space="preserve"> </t>
        </is>
      </c>
      <c r="F232" s="4" t="inlineStr">
        <is>
          <t xml:space="preserve"> </t>
        </is>
      </c>
      <c r="G232" s="4" t="inlineStr">
        <is>
          <t xml:space="preserve"> </t>
        </is>
      </c>
    </row>
    <row r="233">
      <c r="A233" s="3" t="inlineStr">
        <is>
          <t>Capital Stock, Long-Term Debt, and Other Securities [Abstract]</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Security Title [Text Block]</t>
        </is>
      </c>
      <c r="C234" s="4" t="inlineStr">
        <is>
          <t>Common Shares</t>
        </is>
      </c>
      <c r="D234" s="4" t="inlineStr">
        <is>
          <t xml:space="preserve"> </t>
        </is>
      </c>
      <c r="E234" s="4" t="inlineStr">
        <is>
          <t xml:space="preserve"> </t>
        </is>
      </c>
      <c r="F234" s="4" t="inlineStr">
        <is>
          <t xml:space="preserve"> </t>
        </is>
      </c>
      <c r="G234" s="4" t="inlineStr">
        <is>
          <t xml:space="preserve"> </t>
        </is>
      </c>
    </row>
    <row r="235">
      <c r="A235" s="4" t="inlineStr">
        <is>
          <t>Preferred Shares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Capital Stock, Long-Term Debt, and Other Securities [Abstract]</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Security Title [Text Block]</t>
        </is>
      </c>
      <c r="C237" s="4" t="inlineStr">
        <is>
          <t>Preferred Shares</t>
        </is>
      </c>
      <c r="D237" s="4" t="inlineStr">
        <is>
          <t xml:space="preserve"> </t>
        </is>
      </c>
      <c r="E237" s="4" t="inlineStr">
        <is>
          <t xml:space="preserve"> </t>
        </is>
      </c>
      <c r="F237" s="4" t="inlineStr">
        <is>
          <t xml:space="preserve"> </t>
        </is>
      </c>
      <c r="G237" s="4" t="inlineStr">
        <is>
          <t xml:space="preserve"> </t>
        </is>
      </c>
    </row>
    <row r="238"/>
    <row r="239">
      <c r="A239" s="4" t="inlineStr">
        <is>
          <t>[1]Total amount of each class of senior securities outstanding at the end of the period, presented in thousands.[2]The asset coverage ratio for a class of senior securities representing indebtedness is calculated as the Company’s consolidated total assets, less all liabilities and indebtedness not represented by senior securities, divided by total senior securities representing indebtedness. This asset coverage ratio is multiplied by $1,000 to determine the “Asset Coverage Per Unit.”[3]The amount to which such class of senior security would be entitled upon the involuntary liquidation of the issuer in preference to any security junior to it. The “-” indicates information that the Securities and Exchange Commission expressly does not require to be disclosed for certain types of senior securities.[4]No upfront sales load will be paid to the Fund or the Distribution Manager with respect to Class T shares, Class S shares, Class D shares or Class I shares, however, if you buy Class T shares,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a 3.5% cap on NAV for Class T shares and Class S shares. For Class T shares, the 3.5% includes a maximum of 3.0% for upfront selling commissions and a maximum of 0.50% for the dealer fee, for a total maximum upfront placement fee of 3.5%. Selling agents will not charge such fees on Class I shares. Please consult your selling agent for additional information.[5]Under our share repurchase program, to the extent we offer to repurchase shares in any particular quarter pursuant to a tender offer, we expect to repurchase shares pursuant to tender offers on or around the last business day of that quarter at a purchase price equal to the NAV per share as of the last calendar day of the applicable quarter (the “Valuation Date”), except that shares that a prospective repurchase date that is within the one-year period following the original issue date of the shares will be subject to an Early Repurchase Deduction. The one-year holding period will be deemed satisfied if the shares to be repurchased would have been outstanding for one year or longer as of the subscription closing date immediately following the applicable Valuation Date, which subscription closing date the Fund deems the prospective repurchase date for the applicable offer. The Early Repurchase Deduction may be waived in the case of repurchase requests arising from the death, divorce or qualified disability of the holder. The Early Repurchase Deduction will be retained by the Fund for the benefit of remaining shareholders.[6]The base management fee paid to our Adviser is calculated each month at an annual rate of 1.25% on of the value of our net assets as of the beginning of the first calendar day of the applicable month.[7]Total net assets as of September 30, 2024 employed as the denominator for expense ratio computation is approximately $3,164.3 million.[8]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58% of our net assets, which was our leverage ratio as of September 30, 2024. Interest payment on borrowed funds is calculated as (1) the weighted average interest rate in effect as of September 30, 2024 multiplied by the actual debt outstanding as of September 30, 2024 of $1,845.0 million plus (2) unused fees and the expected amortization of deferred financing costs. The weighted average interest rate for our borrowings as of September 30, 2024 was 7.9% (exclusive of deferred financing costs and unused fees). Our ability to incur leverage depends, in large part, on the amount of money we are able to raise through the sale of shares registered in this offering and the availability of financing in the market. Our actual leverage is expected to increase over time, subject to regulatory limits, and may fluctuate based on our sales of our Common Shares, repurchases of our Common Shares, market conditions and access to financing.[9]Subject to FINRA limitations on underwriting compensation, we will also pay the following shareholder servicing and/or distribution fees, which are similar to sales commissions, to the Distribution Manager: (a) for Class T shares and Class S shares, a shareholder servicing and/or distribution fee equal to 0.85% per annum of the aggregate NAV as of the beginning of the first calendar day of the month for the Class T shares and Class S shares, respectively, and (b) for Class D shares only, a shareholder servicing and/or distribution fee equal to 0.25% per annum of the aggregate NAV as of the beginning of the first calendar day of the month for the Class D shares, in each case, payable monthly. The shareholder servicing and/or distribution fees are similar to sales commissions. The distribution and servicing expenses borne by participating brokers may be different from and substantially less than the amount of shareholder servicing and/or distribution fees charged. The Distribution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All or a portion of the shareholder servicing and/or distribution fee may be used to pay for sub-transfer agency, sub-accounting and certain other administrative services. The Fund may also pay for the sub-transfer agency, sub-accounting and certain other administrative services outside of the shareholder servicing and/or distribution fees and its Distribution and Servicing Plan. No shareholder servicing or distribution fees will be paid with respect to the Class I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T shares,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exemptive relief allowing us to offer multiple classes of shares, at the end of the month in which the Distribution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Distribution Manager and the applicable selling agent), we will cease paying the shareholder servicing and/or distribution fee on the Class T shares,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applicable Class T shares, Class S shares or Class D shares in such shareholder’s account will convert into a number of Class I shares (including any fractional shares), with an equivalent aggregate NAV as such Class T, Class S or Class D shares. See “Plan of Distribution” and “Use of Proceeds.” The total underwriting compensation and total organization and offering expenses will not exceed 10% and 15%, respectively, of the gross proceeds from this offering.[10]We may have capital gains and investment income that could result in the payment of an incentive fee. The incentive fees, if any, are divided into two parts:• The first part of the incentive fee is based on income, whereby we will pay the Adviser quarterly in arrears 12.5% of our Pre-Incentive Fee Net Investment Income (as defined below) for each calendar quarter subject to a 5.0% annualized hurdle rate, with a catch-up that, if achieved, is meant to provide the Adviser with approximately 12.5% of our Pre-Incentive Fee Net Investment Income as if the hurdle rate did not apply. Pre-Incentive Fee Net Investment Income includes, in the case of investments with a deferred interest feature (such as original issue discount, debt instruments with payment-in-kind interest and zero coupon securities), accrued income that we have not yet received in cash, and excludes the incentive fee and any shareholder servicing and/or distribution fees payable by the Class T shares, Class S Shares and the Class D Shares. As a result, for any calendar quarter, the incentive fee attributable to Pre-Incentive Fee Net Investment Income that is paid to the Adviser may be calculated on the basis of an amount that is greater than the amount of net investment income actually received by the Fund for such calendar quarter. • The second part of the incentive fee is based on realized capital gains, whereby we will pay the Adviser at the end of each fiscal year in arrears 12.5% of cumulative realized capital gains from inception through the end of such fiscal year, computed net of all realized capital losses and unrealized capital depreciation on a cumulative basis, less the aggregate amount of any previously paid incentive fee on capital gains. The payment obligation with respect to incentive fees based on realized capital gains will be allocated in the same manner across the Class T shares, Class S shares, Class D shares and Class I shares. See “Investment Advisory Agreement, Administration Agreement and Expense Support Agreement” for more information concerning the incentive fees. The incentive fee referenced in the table above is based on actual amounts of the incentive fee on income incurred during the fiscal year ended September 30, 2024 and the capital gains incentive fee payable under the Investment Advisory Agreement as of September 30, 2024.[11]“Other expenses” include accounting, legal and auditing fees, reimbursement of expenses to our Administrator, organization and offering expenses, and fees payable to our Trustees, as discussed in “Investment Advisory Agreement, Administration Agreement and Expense Support Agreement— Expenses.” The amount presented in the table estimates the amounts we expect to pay during the 2025 fiscal year.</t>
        </is>
      </c>
    </row>
  </sheetData>
  <mergeCells count="3">
    <mergeCell ref="A1:B1"/>
    <mergeCell ref="A238:F238"/>
    <mergeCell ref="A239:F2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15:19Z</dcterms:created>
  <dcterms:modified xmlns:dcterms="http://purl.org/dc/terms/" xmlns:xsi="http://www.w3.org/2001/XMLSchema-instance" xsi:type="dcterms:W3CDTF">2025-01-14T21:15:19Z</dcterms:modified>
</cp:coreProperties>
</file>